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REPRESENTATION" sheetId="6" state="visible" r:id="rId6"/>
    <sheet xmlns:r="http://schemas.openxmlformats.org/officeDocument/2006/relationships" name="ORGANIZATION AND SUMMARY SIGNIF" sheetId="7" state="visible" r:id="rId7"/>
    <sheet xmlns:r="http://schemas.openxmlformats.org/officeDocument/2006/relationships" name="GOING CONCERN AND MANAGEMENT PL" sheetId="8" state="visible" r:id="rId8"/>
    <sheet xmlns:r="http://schemas.openxmlformats.org/officeDocument/2006/relationships" name="Intangible Assets" sheetId="9" state="visible" r:id="rId9"/>
    <sheet xmlns:r="http://schemas.openxmlformats.org/officeDocument/2006/relationships" name="Due from Related Parties_Due to" sheetId="10" state="visible" r:id="rId10"/>
    <sheet xmlns:r="http://schemas.openxmlformats.org/officeDocument/2006/relationships" name="Fair Value Measurement" sheetId="11" state="visible" r:id="rId11"/>
    <sheet xmlns:r="http://schemas.openxmlformats.org/officeDocument/2006/relationships" name="Derivative Liabilities" sheetId="12" state="visible" r:id="rId12"/>
    <sheet xmlns:r="http://schemas.openxmlformats.org/officeDocument/2006/relationships" name="Convertible Note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ORGANIZATION AND SUMMARY SIGN18" sheetId="18" state="visible" r:id="rId18"/>
    <sheet xmlns:r="http://schemas.openxmlformats.org/officeDocument/2006/relationships" name="Intangible Assets (Tables)" sheetId="19" state="visible" r:id="rId19"/>
    <sheet xmlns:r="http://schemas.openxmlformats.org/officeDocument/2006/relationships" name="Derivative Liabilities (Tables)" sheetId="20" state="visible" r:id="rId20"/>
    <sheet xmlns:r="http://schemas.openxmlformats.org/officeDocument/2006/relationships" name="Convertible Notes Payable (Tabl"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MANAGEMENT'S REPRESENTATION (De" sheetId="24" state="visible" r:id="rId24"/>
    <sheet xmlns:r="http://schemas.openxmlformats.org/officeDocument/2006/relationships" name="ORGANIZATION AND SUMMARY SIGN25" sheetId="25" state="visible" r:id="rId25"/>
    <sheet xmlns:r="http://schemas.openxmlformats.org/officeDocument/2006/relationships" name="GOING CONCERN AND MANAGEMENT 26"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Due from Related Parties_Due 30" sheetId="30" state="visible" r:id="rId30"/>
    <sheet xmlns:r="http://schemas.openxmlformats.org/officeDocument/2006/relationships" name="Fair Value Measurement (Details"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Convertible Notes Payable (Deta"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Convertible Note Payable (Detai" sheetId="38" state="visible" r:id="rId38"/>
    <sheet xmlns:r="http://schemas.openxmlformats.org/officeDocument/2006/relationships" name="Stockholders' Deficit (Details)" sheetId="39" state="visible" r:id="rId39"/>
    <sheet xmlns:r="http://schemas.openxmlformats.org/officeDocument/2006/relationships" name="Stockholders' Deficit (Details " sheetId="40" state="visible" r:id="rId40"/>
    <sheet xmlns:r="http://schemas.openxmlformats.org/officeDocument/2006/relationships" name="Stockholders' Deficit (Detail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ncentrations (Details Narrati"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8</t>
  </si>
  <si>
    <t>May 09, 2018</t>
  </si>
  <si>
    <t>Document And Entity Information</t>
  </si>
  <si>
    <t>Entity Registrant Name</t>
  </si>
  <si>
    <t>PURA NATURALS, INC.</t>
  </si>
  <si>
    <t>Entity Central Index Key</t>
  </si>
  <si>
    <t>Document Type</t>
  </si>
  <si>
    <t>10-Q</t>
  </si>
  <si>
    <t>Document Period End Date</t>
  </si>
  <si>
    <t>Mar. 31,
		2018</t>
  </si>
  <si>
    <t>Trading Symbol</t>
  </si>
  <si>
    <t>pnat</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Convertible note payable, net of discount of $563,848 and $506,237 as of March 31, 2018 and December 31, 2017, respectively</t>
  </si>
  <si>
    <t>Derivative liabilities</t>
  </si>
  <si>
    <t>Total current liabilities</t>
  </si>
  <si>
    <t>TOTAL LIABILITIES</t>
  </si>
  <si>
    <t>STOCKHOLDERS' DEFICIT</t>
  </si>
  <si>
    <t>Common stock: par value $0.001, 500,000,000 shares authorized; 45,015,502 and 39,114,709 shares issued and outstanding, respectively, as of March 31, 2018 and December 31, 2017.</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Convertible note payable, discount</t>
  </si>
  <si>
    <t>Common Stock par value</t>
  </si>
  <si>
    <t>Common Stock Authorized</t>
  </si>
  <si>
    <t>Common Stock Issued</t>
  </si>
  <si>
    <t>Common Stock Outstanding</t>
  </si>
  <si>
    <t>CONDENSED CONSOLIDATED STATEMENTS OF OPERATIONS (Unaudited) - USD ($)</t>
  </si>
  <si>
    <t>Mar. 31, 2017</t>
  </si>
  <si>
    <t>Income Statement [Abstract]</t>
  </si>
  <si>
    <t>Sales</t>
  </si>
  <si>
    <t>Cost of goods sold</t>
  </si>
  <si>
    <t>GROSS PROFIT</t>
  </si>
  <si>
    <t>OPERATING EXPENSES</t>
  </si>
  <si>
    <t>Selling expense</t>
  </si>
  <si>
    <t>General and administrative</t>
  </si>
  <si>
    <t>Total operating expenses</t>
  </si>
  <si>
    <t>LOSS FROM OPERATIONS</t>
  </si>
  <si>
    <t>OTHER EXPENSE</t>
  </si>
  <si>
    <t>Interest expense</t>
  </si>
  <si>
    <t>Change in fair value of derivative liabilities</t>
  </si>
  <si>
    <t>Total other expense</t>
  </si>
  <si>
    <t>LOSS BEFORE INCOME TAX PROVISION</t>
  </si>
  <si>
    <t>Income tax provision</t>
  </si>
  <si>
    <t xml:space="preserve"> </t>
  </si>
  <si>
    <t>NET LOSS</t>
  </si>
  <si>
    <t>NET LOSS PER COMMON SHARE Net loss per share BASIC AND DILUTED</t>
  </si>
  <si>
    <t>Weighted average common shares outstanding BASIC AND DILUTED</t>
  </si>
  <si>
    <t>CONDENSED CONSOLIDATED STATEMENTS OF CASH FLOWS (Unaudited) - USD ($)</t>
  </si>
  <si>
    <t>OPERATING ACTIVITIES:</t>
  </si>
  <si>
    <t>Net loss</t>
  </si>
  <si>
    <t>Adjustments to reconcile net loss to net cash used in operating activities:</t>
  </si>
  <si>
    <t>Imputed interest</t>
  </si>
  <si>
    <t>Amortization of intangible assets</t>
  </si>
  <si>
    <t>Amortization of debt discount and original issue discount</t>
  </si>
  <si>
    <t>Change in fair value of derivative instruments</t>
  </si>
  <si>
    <t>Fair value of options vested</t>
  </si>
  <si>
    <t>Common stock issued for services</t>
  </si>
  <si>
    <t>Financing costs</t>
  </si>
  <si>
    <t>Common shares issued for convertible note due date extension</t>
  </si>
  <si>
    <t>Changes in operating assets and liabilities:</t>
  </si>
  <si>
    <t>Cash used in operating activities</t>
  </si>
  <si>
    <t>INVESTING ACTIVITIES:</t>
  </si>
  <si>
    <t>Payments for intangible assets</t>
  </si>
  <si>
    <t>Cash provided from investing activities</t>
  </si>
  <si>
    <t>FINANCING ACTIVITIES:</t>
  </si>
  <si>
    <t>Payment on note payable</t>
  </si>
  <si>
    <t>Proceeds from the issuance of convertible debt</t>
  </si>
  <si>
    <t>Proceeds from sale of common stock for cash</t>
  </si>
  <si>
    <t>Net cash provided by financing activities</t>
  </si>
  <si>
    <t>NET CHANGE IN CASH</t>
  </si>
  <si>
    <t>CASH AT BEGINNING OF PERIOD</t>
  </si>
  <si>
    <t>CASH AT END OF PERIOD</t>
  </si>
  <si>
    <t>SUPPLEMENTAL DISCLOSURES OF CASH FLOW INFORMATION:</t>
  </si>
  <si>
    <t>Interest paid</t>
  </si>
  <si>
    <t>Income tax paid</t>
  </si>
  <si>
    <t>Non-Cash Investing and Financing Activities:</t>
  </si>
  <si>
    <t>Common stock issued for convertible note payable</t>
  </si>
  <si>
    <t>Debt discount for new issuances due to derivative feature of convertible note</t>
  </si>
  <si>
    <t>Derivative liability extinguished on conversion</t>
  </si>
  <si>
    <t>MANAGEMENT'S REPRESENTATION</t>
  </si>
  <si>
    <t>Notes to Financial Statements</t>
  </si>
  <si>
    <t>Management's Representation</t>
  </si>
  <si>
    <t>NOTE 1 — MANAGEMENT'S REPRESENTATION The accompanying condensed consolidated financial
statements of Pura Naturals, Inc (the "Company," "Pura," "we," or "our"), were prepared in accordance
with accounting principles generally accepted in the United States, or "US GAAP". In the opinion of the Company's management,
the unaudited condensed consolidated financial statements were prepared on the same basis as the audited consolidated financial
statements ("CFS") in the Annual Report on Form 10-K ("Form 10-K") for the year ended December 31, 2017, and include
all normal recurring adjustments necessary for the fair presentation of the Company's statement of financial position as of March
31, 2018, and its results of operations for the three ended March 31, 2018 and 2017 and cash flows for the three months ended March
31, 2018 and 2017. The condensed consolidated balance sheet as of December 31, 2017 was derived from the December 31, 2017 audited
financial statements. The interim financial information for the three months ended March 31, 2018 is not necessarily indicative
of the results to be expected for any other interim period or for the entire year ending December 31, 2018. We suggest these condensed CFS be read in conjunction
with the audited CFS and notes thereto for the year ended December 31, 2017 included in the Company's Form 10-K. The report of
the Company's independent registered public accounting firm on the CFS included in Form 10-K contains a qualification regarding
the substantial doubt about the Company's ability to continue as a going concern.</t>
  </si>
  <si>
    <t>ORGANIZATION AND SUMMARY SIGNIFICANT ACCOUNTING POLICIES</t>
  </si>
  <si>
    <t>Accounting Policies [Abstract]</t>
  </si>
  <si>
    <t>NOTE 2 - ORGANIZATION AND SUMMARY SIGNIFICANT
ACCOUNTING POLICIES Organization and Line of Business We were incorporated on December 26, 2005,
in the State of Colorado under the name "Yummieflies.com Inc." In March 2010, we filed an amendment to our Articles
of Incorporation changing our name to "Yummy Flies, Inc." In November 2016, we filed an amendment to our Articles
of Incorporation changing our name to "Pura Naturals, Inc." In September 2010, we effected in a forward split
of our issued and outstanding common stock, par value $0.001 (the "Common Stock") whereby nine (9) shares of Common Stock
were issued in exchange for every one (1) share then issued and outstanding. In addition, in November 2016, we effected
in a forward split of our issued and outstanding Common Stock whereby 3.7 shares of Common Stock were issued in exchange for every
one (1) share then issued and outstanding. All references to our issued and outstanding Common Stock in this Report are presented
on a post-forward split basis unless otherwise indicated. Effective July 18, 2016, the Company entered
into that certain Share Exchange Agreement by and among the Company, Pura Naturals, Inc., a Delaware corporation ("PURA")
and the PURA Shareholders. Pursuant to the Share Exchange Agreement, the Company exchanged the outstanding common and preferred
stock of PURA held by the PURA Shareholders for shares of Common Stock of the Company. At closing, Robert Lee, the holder
of 30,536,100 shares of common stock, agreed to cancelation of such shares. Other than Robert Lee, shareholders of the Company
held an aggregate of 7,625,700 shares of Common Stock. Also at closing, the Company issued 23,187,876 shares of Common Stock
to the PURA Shareholders. In addition, shares issuable under outstanding options of PURA will be exercisable
into shares of Common Stock of the Company, pursuant to the terms of such instruments. As a result of the Share Exchange Agreement
and the other transactions contemplated there under, PURA is now a wholly owned subsidiary of the Company. The exchange of shares with PURA was accounted
for as a reverse acquisition under the purchase method of accounting since PURA obtained control of the Company. Accordingly, the
merger of PURA into the Company was recorded as a recapitalization of PURA, PURA being treated as the continuing entity.
The historical financial statements presented are the financial statements of PURA. PURA markets and sells a line of cleaning
products based on the BeBetterFoam® platform, a revolutionary and proprietary bio-based foam, for consumer kitchen and bathroom,
with additional products for outdoor hobbies (fishing and boating, spas and pools), pet care, infant care and industrial use currently
under development. BeBetterFoam® is a unique, proprietary polymer process technology that is protected by a trade secret,
completely owned by Advanced Recovery Technologies, Inc ("AIRTech") and sold to PURA, and is incapable of being reverse
engineered. The Bath &amp; Body line and household (including
kitchen) sponges are Oleophilic which means, among other things, that it absorbs oil, grease and grime, removes impurities from
skin (cleansing and applying/removing make- up), and is latex-free. PURA products are also non-toxic, contain plant-based/
renewable resources, have a carbon-negative footprint (removes more carbon than is created), contain no petroleum by-products,
use no adhesives or glues, and are infused with soap that is 100% natural, bio-degradable, sustainable, vegan, gluten-free, contains
botanicals and essential oils; SLS-, Sulfate, Paraben-, and BPA- Free. The BeBetterFoam® is hydrophobic, which
means it resists and does not support bacteria. PURA believes that the BeBetterFoam® also is up to 40 times stronger
than the leading kitchen sponge brand. Pura Marine, the Marine Division of Pura Naturals, offers biologically-based
oil-absorbent technologies to the commercial and consumer markets. Working alongside industrial partners, Pura Marine has developed
environmentally sustainable oil spill prevention products and solutions targeted towards the marine oil transport, oil refining
and trucking industries. Pura Marine also provides plant-based foam products to the recreational boating and fishing industries. Basis of Presentation The Company's significant accounting policies
are summarized in Note 2 of the Form 10-K. These accounting policies conform to U.S.GAAP and have been consistently applied in
the preparation of the interim unaudited condensed consolidated financial statements. There were no significant changes to these
accounting policies during the three months ended March 31, 2018, and the Company does not expect the adoption, as applicable,
of other recent accounting pronouncements will have a material impact on its financial statements. Reclassification Certain amounts in the prior period financial
statements have been reclassified to conform to the current period presentation. These reclassifications had no effect on reported
losses. Revenue Recognition ASU No. 2014-09 Revenue
from Contracts with Customers Topic 606. Topic 605, Revenue Recognition Required Elements of Our Revenue Recognition Topic 606
· we ensure we have an executed contract(s) with our customers that we believe is legally enforceable;
· we identify the "performance obligation in the respective contract;
· we determine the "transaction price" for each performance obligation in the respective contract;
· we allocate the transaction price to each performance obligation; and
· we recognize revenue only when we satisfy each performance obligation. These five elements, as applied to each
of our revenue category, is summarized below:
· Product sales - we sell our products to retail stores and wholesalers/distributors (i.e., our customers). Our wholesalers/distributors in turn sell our products directly to retail stores and outlets. Revenue from our product sales is recognized as physical delivery of product occurs (when our customer obtains control of the product), in return for agreed-upon consideration.
· Product Returns Allowances - Our customers are contractually permitted to return if found defective. Returns outside of this aforementioned criteria are not customarily allowed. We estimate expected product returns for our allowance based on our historical return rates. Returned product is typically destroyed, since substantially all returns are due to defects and cannot be resold. Basic and Diluted Earnings (Loss) Per Share Earnings per share is calculated in accordance
with Accounting Standards Codification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8,193,750 and 1,156,250 options were not considered in the calculation of EPS as the effect would
be anti-dilutive on March 31, 2018 and March 31, 2017, respectively. Based on the conversion prices in effect, the
potentially dilutive effects of 102,953,201 and 112,495 due to convertible debt were not considered in the calculation of EPS as
the effect would be anti-dilutive on March 31, 2018 and March 31, 2017, respectively. Recent Accounting Pronouncements In February 2016, the FASB issued ASU 2016-02,
Leases Management has considered all recent accounting pronouncements issued
since and their potential effect on our financial statements. The Company's management believes that these recent pronouncements
will not have a material effect on the Company's CFS.</t>
  </si>
  <si>
    <t>GOING CONCERN AND MANAGEMENT PLANS</t>
  </si>
  <si>
    <t>Organization, Consolidation and Presentation of Financial Statements [Abstract]</t>
  </si>
  <si>
    <t>Going Concern And Management Plans</t>
  </si>
  <si>
    <t xml:space="preserve">NOTE 3 - GOING CONCERN AND MANAGEMENT PLANS The accompanying
condensed CFS were prepared assuming the Company will continue as a going concern, which contemplates continuity of operations,
realization of assets, and liquidation of liabilities in the normal course of business. The Company incurred losses from operations of $795,117 for the
three months ended March 31, 2018 and $4,269,673 for the year ended December 31, 2017, and had an accumulated deficit of $9,756,986
at March 31, 2018. In addition, the Company used cash in operating activities of $349,184 for the three months ended March
31, 2018. The Company will continue to incur costs that are necessary for it to remain an active public company. As of March 31,
2018, the Company has approximately $42,000 in cash.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condensed CFS do not include any adjustments
related to the recoverability and classification of recorded asset amounts or the amounts and classification of liabilities that
might be necessary should the Company be unable to continue as a going concern. </t>
  </si>
  <si>
    <t>Intangible Assets</t>
  </si>
  <si>
    <t>Goodwill and Intangible Assets Disclosure [Abstract]</t>
  </si>
  <si>
    <t>NOTE 4 – Intangible Assets The following are the details of intangible
assets at March 31, 2018 and December 31, 2017:
March 31, December 31,
2018 2017
License $ 996,346 $ 996,346
Trademarks 11,480 10,530
1,007,826 1,006,876
Less accumulated amortization (275,819 ) (251,194 )
$ 732,007 $ 755,682 Amortization expense for the three months ended
March 31, 2018 and 2017 was $24,626 and $24,909, respectively. The following summarizes estimated future amortization
expense as of March 31, 2018 related to intangible assets:
Years ending December 31,
2018 $ 75,225
2019 100,783
2020 100,783
2021 100,783
2022 100,783
Thereafter 253,650
$ 732,007</t>
  </si>
  <si>
    <t>Due from Related Parties/Due to Related Parties</t>
  </si>
  <si>
    <t>Related Party Transactions [Abstract]</t>
  </si>
  <si>
    <t>NOTE 5 – Due from Related Parties/Due
to Related Parties The Company has balances outstanding due from
and payable to affiliated companies. These amounts are payable upon demand and are non-interest bearing. At March 31,
2018 and December 31, 2017, the amounts due from related parties were $11,890 and $11,890, respectively. At March 31, 2018
and December 31, 2017, the amounts due to related parties were $394,545 and $392,037, respectively.</t>
  </si>
  <si>
    <t>Fair Value Measurement</t>
  </si>
  <si>
    <t>Fair Value Disclosures [Abstract]</t>
  </si>
  <si>
    <t>Note 6 - Fair Value Measurement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held certain financial instruments
that are measured at fair value on a recurring basis. These consisted of convertible debt totaling $1,410,313 and $1,288,138 at
March 31, 2018 and December 31, 2017 respectively, with a derivative liability totaling $2,408,770 and $897,968 at March 31, 2018
and December 31, 2017, respectively, which are categorized as Level 3. The related loss on change in fair value of derivatives totaled
$1,323,375 and $14,162 for the three months ended March 31, 2018 and March 31, 2017, respectively.</t>
  </si>
  <si>
    <t>Derivative Liabilities</t>
  </si>
  <si>
    <t>Note 7 - Derivative liabilities During the three months ended March 31, 2018,
the Company identified conversion features embedded within its convertible debt. The Company determined the conversion feature
of the convertible note represents an embedded derivative since the convertible debt is convertible into a variable number of shares
upon conversion. Accordingly, the convertible debt is not considered to be conventional debt and the embedded conversion feature
must be bifurcated from the debt host and accounted for as a derivative liability. Therefore, the FV of the derivative instruments
was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the Black-Scholes valuation model on the issuance dates with the assumptions in the table below. The FV of the derivative liabilities was calculated
using a Black-Scholes valuation model. The FV of the Company's derivative liabilities at and during the
year ended March 31, 2018 is as follows:
Derivative liability balance, December 31, 2017 $ 897,968
Debt Discount 320,000
Derivative liability related to debt converted into common shares (132,573 )
Change in derivative liability 1,323,375
Derivative liability balance, March 31, 2018 $ 2,408,770 The FV's at the commitment dates and
re-measurement dates for the convertible debt and warrants treated as derivative liabilities are based upon the following estimates
and assumptions made by management for the three months ended March 31, 2018:
Risk free rate 1.92% - 2.09 %
Volatility 43% - 174 %
Conversion/Exercise Price $ 0.0105 - $.0203
Dividend rate 0 %
Term (Years) 0.02 - 0.96 The carrying amounts of the Company's cash,
accounts payable and accrued expenses approximate their estimated FVs due to the short term maturities of those financial instruments.
The Company believes the carrying amount of its promissory note, net of discount approximates its FV based on rates and other terms
currently available to the Company for similar debt instruments.</t>
  </si>
  <si>
    <t>Convertible Note Payable</t>
  </si>
  <si>
    <t>Debt Disclosure [Abstract]</t>
  </si>
  <si>
    <t>NOTE 8 - Convertible Note Payable Convertible Promissory Note On April 7, 2017, the Company issued to an
accredited investor a unsecured Convertible Promissory Note (the "April Note") of $570,000 that matures on January 7, 2018.
The failure to pay principal and interest as scheduled represents an event of default under the terms of the Note. However,
the holder of the Note has not declared a default. Due to the potential adjustment in the conversion
price associated with this April note payable based on the Company's stock price, the Company determined the conversion feature
is considered a derivative liability. The embedded conversion feature was initially calculated to be $273,266 which is recorded
as a derivative liability as of the date of issuance. The derivative liability was recorded as a debt discount to the April
Note payable up to the face amount of the April Note. The debt discount of $273,266 is being amortized over the term of the April
Note. The Company recognized interest expense of $8,548 and $0 during the three months ended March 31 2018 and March 31,
2017, respectively for the amortization of the debt discount. The unamortized balance of the debt discount was $0 and $8,549
at March 31, 2018 and December 31, 2017, respectively. During the quarters ended March 31, 2018 and
2017 the Company recognized interest expense in the amount of $1,539 and $0 relating to the amortization of the original issue
discount and debt issuance costs. The unamortized balance of original issue discount and debt issuance costs totaled $0 and
$1,539 at March 31, 2018 and December 31, 2017, respectively. The holder of the April Note payable converted
the following amounts during the three months ended March 31, 2018:
Conversion Date
Number of Shares of Common Stock
Principal and Amouint Converted
Price per Share
January 17, 2018 500,000 31,875 0.063750
January 31, 2018 500,000 31,875 0.063750
March 16, 2018 500,000 20,325 0.040650
Total 1,500,000 84,075 The outstanding principal balance of the April note was $198,563
and $282,638 at March 31, 2018 and December 31, 2017, respectively. 8% Promissory Note On July 5, 2017, the Company issued an 8% unsecured
Promissory Note ("July Note") in the amount of $220,000, with an Original Issue Discount of $20,000 and Debt Issuance
Costs of $20,000 to an accredited investor. This promissory note was originally due and payable on January 6, 2018, plus the one-time
interest charge of on the principal of 8%. The holder has the right to convert all or any part of the outstanding amount due under
this Note into fully paid and non-assessable shares of Common Stock upon an event of default. In connection with the July Note, the Company
granted 85,000 shares of Common Stock to the investor as inducement shares. These shares were issued on February 5, 2018.
These Common Stock were valued at the market share price of $0.739 per share and recorded interest expense of $62,815. Due to the potential adjustment in the conversion
price associated with this promissory note payable based on the Company's stock price, the Company determined the conversion feature
is considered a derivative liability. The embedded conversion feature was initially calculated to be $230,656 which is recorded
as a derivative liability as of the date of issuance. The derivative liability was recorded as a debt discount to the convertible
note payable up to the face amount of the convertible note with the excess of $50,656 being recorded as a financing cost.
The debt discount of $180,000 is being amortized over the term of the convertible note. The Company recognized interest expense
of $5,837 and $0 during the three months ended March 31 2018 and March 31, 2017 for the amortization of the debt discount. The
unamortized balance of the debt discount was $0 and $5,837 at March 31, 2018 and December 31, 2017, respectively. On January 17, 2018, the Company entered into
an agreement with the holder to amend terms of the July Note. The due date of the July Note was amended to February 6, 2018
from the original due date of January 6, 2018, In exchange for the amendment the Company delivered 300,000 shares of Common
Stock. These Common Stock were valued at the market share price of $0.085 per share and recorded interest expense of $25,500.
If, on the date that is the six-month anniversary of the date of the date of the second amendment ("True-Up Date"), the
volume weighted average price of the Common Stock on the day immediately preceding the True-Up Date as reported on the Company's
Principal Market is less than the closing price of the Common Stock on the date of the second amendment, the Company shall, within
three trading days of the holder's provision of written notice, issue and deliver an additional number of duly and validly issued,
fully paid and non-assessable shares of Common Stock equal to the quotient of $25,000 divided by the subsequent share price multiplied
by 1.5, less the extension shares. On January 31, 2018, the Company entered into
an agreement with the holder to further amend terms of the July Note. The due date of the July Note was extended to
March 6, 2018 from the original due date of January 6, 2018. In exchange for the amendment the holder converted $50,000 of
the outstanding balance of the July Note. The holder of the July Note converted the following during the three
months ended March 31, 2018:
Conversion Date
Number of Shares of Common Stock
Principal and Amouint Converted Price per Share
January 31, 2018 1,388,889 50,000 0.036000
March 8, 2018 1,428,571 50,000 0.035000
Total 2,817,460 100,000 The outstanding principal balance of the July
note was $120,000 and $220,000 at March 31, 2018 and December 31, 2017, respectively. The Company has not paid the balance due of
the Note by the amended due date, however, the holder of the Note has not declared a default. During the quarters ended March 31, 2018 and
March 31, 2017 the Company recognized interest expense in the amount of $1,298 and $0 relating to the amortization of the original
issue discount and debt issuance costs. The unamortized balance of original issue discount and debt issuance costs totaled
$0 and $1,298 at March 31, 2018 and December 31, 2017, respectively. The Company recorded interest expense in connection
with the July Note in the amount of $571 and $0, for the quarters ended March 31, 2018 and March 31, 2017, respectively. Accrued
interest due under the promissory note totaled $17,600 and $17,029 as of March 31, 2018 and December 31, 2017, respectively. Convertible Promissory Note-Commitment
Fee On July 14, 2017, the Company issued an unsecured
convertible promissory note ("July Note #2") of $330,000, with an original issue discount of $30,000 to an accredited investor
for commitment fee related to the July Note #2. This July Note #2 is due and payable on April 17, 2018. The holder has the
right to convert all or any part of the outstanding amount due under this July Note #2 into fully paid and non-assessable shares
of Common Stock, at a conversion price per share of 65% of the low trade price of the Common Stock during thirty days preceding
the date of the applicable conversion notice. Pursuant to the terms of the July Note #2,
the Company is not required to make any payments on the Note until maturity, and no interest shall accrue except in default.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369,485 which is recorded
as a derivative liability as of the date of issuance. The derivative liability was recorded as a
debt discount to the convertible note payable up to the face amount of the July Note #2 with the excess of $69,485 being recorded
as a financing cost. The debt discount of $300,000 is being amortized over the term of the July Note #2. The Company recognized interest expense of
$98,540 and $0 during the three months ended March 31 2018 and March 31, 2017, respectively for the amortization of the debt discount.
The unamortized balance of the debt discount was $15,328 and $113,868 at March 31, 2018 and December 31, 2017, respectively. During the three months ended March 31, 2018
and March 31, 2017 the Company recognized interest expense in the amount of $9,854 and $0 relating to the amortization of the original
issue discount. The unamortized balance of original issue discount totaled $1,533 and $11,387 at March 31, 2018 and December 31,
2017, respectively. As of the May 10, 2018, the Company has not
paid the balance of the Note. The failure to pay principal as scheduled represents an event of default under the terms of
the Note. However, the holder of the Note has not declared a default. The outstanding principal balance of the July
Note #2 was $330,000 at March 31, 2018 and December 31, 2017. 12 % Convertible Promissory Note On September 12, 2017, the Company issued a
12% unsecured Convertible Promissory Note of $160,500 ("September Note #1"), with debt issuance costs of $10,500 to an
accredited investor. This September Note #1 is due and payable on September 12, 2018. The holder is entitled to convert all of
the outstanding and unpaid principal and accrued interest of this September Note #1 into fully paid and non-assessable shares of
Common Stock in accordance with the stated conversion price commencing on the date that is 180 days from the issuance date.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51,454 which is recorded
as a derivative liability as of the date of issuance. The derivative liability was recorded as a debt discount to the convertible
note payable up to the face amount of the convertible note with the excess of $101,454 being recorded as a financing cost.
The debt discount of $150,000 is being amortized over the term of the convertible note. On March 23, 2018, the note holder converted
$25,750 of the September Note #1 into 1,000,000 shares of Common Stock at a conversion price of $0.02575 per share. The number
of common stock issued was 1,000,000 shares. The Company recognized interest expense of
$36,986 and $0 during the three months ended March 31 2018 and March 31, 2017, respectively for the amortization of the debt discount.
The unamortized balance of the debt discount was $67,808 and $104,794 at March 31, 2018 and December 31, 2017, respectively. During the three months ended March 31, 2018
and March 31, 2017 the Company recognized interest expense of $2,589 and $0 relating to the amortization of the original issue
discount and debt issuance costs of the September Note #1. The unamortized balance of debt issuance costs totaled $4,747 and $7,336
at March 31, 2018 and December 31, 2017, respectively. The Company recorded interest expense in connection
with the September Note #1 of $4,749 and $0, for the three months ended March 31, 2018 and March 31, 2017, respectively. Accrued
interest due under the September Note #1 totaled $10,554 and $5,805 as of March 31, 2018 and December 31, 2017, respectively. The outstanding principal balance of the September
Note #1 was $134,750 and $160,500 at March 31, 2018 and December 31, 2017, respectively. 12 % Convertible Note On September 20, 2017, the Company issued an
unsecured 12% Convertible Note of $75,000 ("September Note #2"), with an original issue discount of $4,500 and Debt Issuance
Costs of $3,000 to an accredited investor. This September Note #2 is due and payable on September 20, 2018. The holder has the
right to convert all or any part of the outstanding amount due under this September Note #2 into fully paid and non-assessable
shares of Common Stock. Due to the potential adjustment in the conversion
price associated with this September Note #2 payable based on the Company's stock price, the Company determined the conversion
feature is considered a derivative liability. The embedded conversion feature was initially calculated to be $100,798 which
is recorded as a derivative liability as of the date of issuance. The derivative liability was recorded as a debt discount
to the September Note #2 payable up to the face amount of the September Note #2 with the excess of $33,298 being recorded as a
financing cost. The debt discount of $67,500 is being amortized over the term of the September Note #2. The Company recognized interest expense of
$16,644 and $0 during the three months ended March 31 2018 and March 31, 2017, respectively for the amortization of the debt discount
for the September Note #2. The unamortized balance of the debt discount was $31,993 and $48,637 at March 31, 2018 and December
31, 2017, respectively. During the three months ended March 31, 2018
and March 31, 2017 the Company recognized interest expense in the amount of $1,849 and $0 relating to the amortization of the original
issue discount and debt issuance costs. The unamortized balance of original issue discount and debt issuance costs totaled
$3,555 and $5,404 at March 31, 2018 and December 31, 2017, respectively. The Company recorded interest expense in connection
with the September Note #2 in the amount of $2,219 and $0, for the three months ended March 31, 2018 and March 31, 2017, respectively.
Accrued interest due under the September Note #2 totaled $4,734 and $2,515 as of March 31, 2018 and December 31, 2017, respectively. The outstanding principal balance of the September
Note #2 was $75,000 at March 31, 2018 and December 31, 2017. 8 % Convertible Secured Redeemable Note On October 23, 2017, the Company issued an
8% Convertible Secured Redeemable Note of $95,000 ("October Note"), with original issuance discount of $2,250 to an accredited
investor. This October Note is due and payable on October 23, 2018. The holder is entitled at any time to convert all of the unpaid
principal of this October Note into shares of Common Stock. Due to the potential adjustment in the conversion
price associated with this October Note payable based on the Company's stock price, the Company determined the conversion feature
is considered a derivative liability. The embedded conversion feature was initially calculated to be $129,589 which is recorded
as a derivative liability as of the date of issuance. The derivative liability was recorded as a debt discount to the October
Note payable up to the face amount of the October note with the excess of $50,839 being recorded as a financing cost. The
debt discount of $78,750 is being amortized over the term of the October Note. The Company recognized interest expense of
$19,418 and $0 during the three months ended March 31 2018 and March 31, 2017, respectively for the amortization of the debt discount.
The unamortized balance of the debt discount was $44,445 and $63,863 at March 31, 2018 and December 31, 2017, respectively. During the three months ended March 31, 2018
and March 31, 2017 the Company recognized interest expense of $4,007 and $0 relating to the amortization of the original issue
discount and debt issuance costs. The unamortized balance of debt issuance costs totaled $9,171 and $13,178 at March 31, 2018
and December 31, 2017, respectively. The Company recorded interest expense in connection
with the October Note of $1,874 and $0, for the three months ended March 31, 2018 and March 31, 2017, respectively. Accrued interest
due under the October Note totaled $3,311 and $1,437 as of March 31, 2018 and December 31, 2017, respectively. The outstanding principal balance of the October
Note was $95,000 at March 31, 2018 and December 31, 2017. 4.25 % Convertible Promissory Note On December 18, 2017, the Company issued a
4.25% Convertible Secured Redeemable Note of $125,000 ("December Note"), with debt issuance costs of $16,250 and original
issue discount of $750 to an accredited investor. This December Note is due and payable on October 23, 2018. Due to the potential adjustment in the conversion
price associated with this December Note payable based on the Company's stock price, the Company determined the conversion feature
is considered a derivative liability. The embedded conversion feature was initially calculated to be $143,675 which is recorded
as a derivative liability as of the date of issuance. The derivative liability was recorded as a debt discount to the December
Note payable up to the face amount of the December Note with the excess of $35,675 being recorded as a financing cost. The debt
discount of 108,000 is being amortized over the term of the December Note. The Company recognized interest expense of
$26,630 and $0 during the three months ended March 31, 2018 and March 31, 2017, respectively for the amortization of the debt discount.
The unamortized balance of the debt discount was $77,523 and $104,153 at March 31, 2018 and December 31, 2017, respectively. During the three months ended March 31, 2018
and March 31, 2017 the Company recognized interest expense of $4,192 and $0 relating to the amortization of the original issue
discount and debt issuance costs. The unamortized balance of debt issuance costs and original issue discount totaled $12,203 and
$16,395 at March 31, 2018 and December 31, 2017, respectively. The Company recorded interest expense in connection
with the December Note of $1,310 and $0, for the three months ended March 31, 2018 and March 31, 2017, respectively. Accrued
interest due under the December Note totaled $1,499 and $189 as of March 31, 2018 and December 31, 2017, respectively. The outstanding principal balance of the December
Note was $125,000 at March 31, 2018 and December 31, 2017. 12 % Convertible Promissory Note #1 On February 8, 2018, the Company issued a
12% unsecured Convertible Promissory Note #1 of $103,000 ("2018 Note #1"), with debt issuance costs of $3,000 to an accredited
investor. Net of debt issuance costs, the Company received $100,000. This 2018 Note #1 note is due and payable on November
20,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Note to convert all or any amount of the outstanding and
unpaid principal amount of the 2018 Note #1 into fully paid and non-assessable shares of common stock. The conversion price is
58% of the average of the lowest two trading prices for the common stock during the ten trading day period ending on the latest
complete trading day prior to the conversion date. The Company may pay this 2018 Note #1 in full,
together with any and all accrued and unpaid interest, plus any applicable pre-payment premium at any time on or prior to the date
which occurs 180 days after the issuance date as follows:
Prepayment Date Prepayment Amount
&lt;=30 days after issuance 120% of the sum of principal and interest
&gt;30 days &lt;=60 days after issuance 125% of the sum of principal and interest
&gt;60 days &lt;=90 days after issuance 130% of the sum of principal and interest
&gt;90 days &lt;=120 days after issuance 135% of the sum of principal and interest
&gt;120 days &lt;=150 days after issuance 140% of the sum of principal and interest
&gt;150 days &lt;=180 days after issuance 145% of the sum of principal and interest
Due to the potential adjustment in the conversion price associated
with this 2018 Note #1convertible note payable based on the Company's stock price, the Company determined the conversion feature
is considered a derivative liability. The embedded conversion feature was initially calculated to be $227,338 which is recorded
as a derivative liability as of the date of issuance. The derivative liability was recorded as a debt discount to the 2018
Note #1 payable up to the face amount of the 2018 Note #1 Note convertible note with the excess of $127,338 being recorded as a
change in fair value of derivative liability. The debt discount of $100,000 is being amortized over the term of the convertible
note. The Company recognized interest expense of
$17,895 and $0 during the three months ended March 31, 2018 and March 31, 2017, respectively for the amortization of the debt discount.
The unamortized balance of the debt discount was $82,105 and $0 at March 31, 2018 and December 31, 2017, respectively. During the three months ended March 31, 2018
and March 31, 2017 the Company recognized interest expense of $537 and $0 relating to the amortization of the debt issuance costs.
The unamortized balance of debt issuance costs and original issue discount totaled $2,463 and $0 at March 31, 2018 and December
31, 2017, respectively. The Company recorded interest expense in connection
with the 2018 Note #1 of $1,050 and $0, for the three months ended March 31, 2018 and March 31, 2017, respectively. Accrued interest
due under the 2018 Note #1 totaled $1,050 and $0 as of March 31, 2018 and December 31, 2017, respectively. The outstanding principal balance of the 2018
Note #1 was $103,000 and $0 at March 31, 2018 and December 31, 2017, respectively. 12 % Convertible Promissory Note #2 On March 5, 2018, the Company issued a 12%
unsecured Convertible Promissory Note #2 of $103,000 ("2018 Note #2), with debt issuance costs of $3,000 to an accredited
investor. Net of the debt issuance costs, the Company received $100,000. This 2018 Note #2 is due and payable on December
15,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2018 Note #2 to convert all or any amount of the outstanding
and unpaid principal amount of the 2018 Note #2 into fully paid and non-assessable shares of Common Stock. The conversion price
is 61% of the average of the lowest two trading prices for the Common Stock during the ten trading day period ending on the latest
complete trading day prior to the conversion date. The Company may pay this 2018 Note #2 in full,
together with any and all accrued and unpaid interest, plus any applicable pre-payment premium at any time on or prior to the date
which occurs 180 days after the issuance date as follows:
Prepayment Date Prepayment Amount
&lt;=30 days after issuance 120% of the sum of principal and interest
&gt;30 days &lt;=60 days after issuance 125% of the sum of principal and interest
&gt;60 days &lt;=90 days after issuance 130% of the sum of principal and interest
&gt;90 days &lt;=120 days after issuance 135% of the sum of principal and interest
&gt;120 days &lt;=150 days after issuance 140% of the sum of principal and interest
&gt;150 days &lt;=180 days after issuance 145% of the sum of principal and interest
Due to the potential adjustment in the conversion
price associated with this 2018 Note #2 payable based on the Company's stock price, the Company determined the conversion feature
is considered a derivative liability. The embedded conversion feature was initially calculated to be $114,305 which is recorded
as a derivative liability as of the date of issuance. The derivative liability was recorded as a debt discount to the 2018
Note #2 payable up to the face amount of the 2018 Note #2 with the excess of $14,305 being recorded as a change in fair value of
derivative liabilities. The debt discount of $100,000 is being amortized over the term of the convertible note. The Company recognized interest expense of
$9,123 and $0 during the three months ended March 31, 2018 and March 31, 2017, respectively for the amortization of the debt discount.
The unamortized balance of the debt discount was $90,877 and $0 at March 31, 2018 and December 31, 2017, respectively. During the three months ended March 31, 2018
and March 31, 2017 the Company recognized interest expense of $274 and $0 relating to the amortization of the debt issuance costs.
The unamortized balance of debt issuance costs totaled $2,726 and $0 at March 31, 2018 and December 31, 2017, respectively. The Company recorded interest expense in connection
with the 2018 Note #2 of $880 and $0, for the three months ended March 31, 2018 and March 31, 2017, respectively. Accrued
interest due under the 2018 Note #2 totaled $880 and $0 as of March 31, 2018 and December 31, 2017, respectively. The outstanding principal balance of the 2018
Note #2 was $103,000 and $0 at March 31, 2018 and December 31, 2017, respectively. 8 % Convertible Redeemable Note On March 6, 2018, the Company issued a 8% unsecured
Convertible Redeemable Note of $126,000 ("2018 Note #3"), with debt issuance costs of $6,000 to an accredited investor.
Net of debt issuance costs, the Company received $120,000. This 2018 Note #3 is due and payable on March 6, 2019. The holder
is entitled, at its option, at any time to convert all or any amount of the principal face amount of this Note
then outstanding into shares of Common Stock. The conversion price is 60% of the lowest trading prices for the common stock during
the 20 trading day period ending on the latest complete trading day prior to the conversion date. The Company may pay this 2018 Note #3 in full,
together with any and all accrued and unpaid interest, plus any applicable pre-payment premium at any time on or prior to the
date which occurs 180 days after the issuance date as follows:
Prepayment Date Prepayment Amount
&lt;=60 days 125% of the sum of principal and interest
&gt;60 days &lt;=120 days 135% of the sum of principal and interest
&gt;120 days &lt;=180 days 140% of the sum of principal and interest Due to the potential adjustment in the conversion price associated
with this 2018 Note #3 payable based on the Company's stock price, the Company determined the conversion feature is considered
a derivative liability. The embedded conversion feature was initially calculated to be $149,491 which is recorded as a derivative
liability as of the date of issuance. The derivative liability was recorded as a debt discount to the 2018 Note #3 payable
up to the face amount of the 2018 Note #3 with the excess of $29,491 being recorded as a change in fair value of derivative liabilities.
The debt discount of 120,000 is being amortized over the term of the 2018 Note #3. The Company recognized interest expense of
$8,219 and $0 during the three months ended March 31, 2018 and March 31, 2017, respectively for the amortization of the debt discount.
The unamortized balance of the debt discount was $111,781 and $0 at March 31, 2018 and December 31, 2017, respectively. During the three months ended March 31, 2018
and March 31, 2017 the Company recognized interest expense of $411 and $0 relating to the amortization of the debt issuance costs.
The unamortized balance of debt issuance costs totaled $5,589 and $0 at March 31, 2018 and December 31, 2017, respectively. The Company recorded interest expense in connection
with the 2018 Note #3 of $690 and $0, for the three months ended March 31, 2018 and March 31, 2017, respectively. Accrued
interest due under the Convertible Note totaled $690 and $0 as of March 31, 2018 and December 31, 2017, respectively. The outstanding principal balance of the 2018
Note #3 was $126,000 and $0 at March 31, 2018 and December 31, 2017, respectively.</t>
  </si>
  <si>
    <t>Stockholders' Deficit</t>
  </si>
  <si>
    <t>Equity [Abstract]</t>
  </si>
  <si>
    <t>NOTE 9 – Stockholders' Deficit Common stock During the three months ended March 31, 2018, the Company issued
shares of common stock as follows:
· 300,000 shares valued at $25,500 for extension of due date for the July Note (See Note 8);
· 5,317,460 shares in payment of convertible notes (See Note 8)
· Sale of 83,333 shares for $5,000 cash.
· 200,000 shares valued at $32,400 for employment agreement. Stock options The following is a summary of stock option activity:
Options Outstanding Weighted Average Exercise Price Weighted Average Remaining Contractural Life Aggregate Intrinsic Value
Outstanding. December 31, 2017 7,193,750 $ 0.001 4.58 $ -
Granted 1,000,000 0.001 4.84 -
Forfeited - - - -
Exercised - - - -
Outstanding. March 31, 2018 8,193,750 $ 0.001 4.45 $ -
Exerciable and vested at March 31, 2018 2,106,250 $ 0.001 4.42 $ 71,613
As part of the employment agreement with Daniel Kryger, the
Compensation Committee of the Board of Directors has granted Mr. Kryger on February 1, 2018 ("Effective Date"), 1,000,000
stock options at a purchase price of $.001 per share with a vesting schedule as follows: (1) 25% of the options shall vest immediately
upon the effective date, (2) 25% of the options shall vest upon the Company reaching $1,000,000 in aggregate total sales revenue
earned after the effective date, (3) 25% of the options shall vest upon the Company reaching $2,000,000 in aggregate total sales
revenue earned after the effective date, and the remaining unvested shares shall vest upon the Company reaching $3,000,000 in sales
revenue earned after the effective date. Management believes that the Company will reach the $1,000,000 aggregate total sales
revenue in the year 2020, reach the $2,000,000 aggregate sales revenue in the year 2021 and the $3,000,000 aggregate sales revenue
in 2022. The FV of the options was calculated using
a Black-Scholes valuation model. The FV's at the effective date was based upon
the following estimates and assumptions made by management for the three months ended March 31, 2018:
Risk free rate 2.26 %
Volatility 182 %
Conversion/Exercise Price $ 0.001
Dividend rate 0 %
Term (Years) 5
The total value of the options was $161,701, of which $40,425 was
expensed as payroll costs for the three months ended March 31, 2018. The fair value of the stock options is being
amortized to stock option expense over the vesting period. The Company recorded stock option expense of $100,527 and $60,101 during
the three months ended March 31, 2018 and March 31, 2017, respectively. At March 31, 2018, the unamortized stock option expense
was $300,506 which will be amortized to expense through June 30, 2019</t>
  </si>
  <si>
    <t>Commitments and Contingencies</t>
  </si>
  <si>
    <t>Commitments and Contingencies Disclosure [Abstract]</t>
  </si>
  <si>
    <t xml:space="preserve">NOTE 10 – COMMITMENTS AND CONTINGENCIES From time to time, the Company may become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leased until March 31, 2017 at $ 2,636 per month. . Effective
February 21, 2018, the lease was extended to March 31, 2019. The basic rent is abated for April 2018 with rent of $3,494.25 from
May 1, 2018 to March 31, 2019. The following summarizes estimated future lease expense as of March
31, 2018 related to the office:
Years Ending March 31, Amount
2019 38,437
2020 -
2021 -
2022 -
2023 -
Thereafter -
38,437 </t>
  </si>
  <si>
    <t>Concentrations</t>
  </si>
  <si>
    <t>Risks and Uncertainties [Abstract]</t>
  </si>
  <si>
    <t>Note 11 - Concentrations The Company had certain customers whose accounts receivable balances
individually represented 10% or more of the Company's total accounts receivable, as follows: As of March 31, 2018 one customers accounted
for 30%, one customer accounted for 17% and one customer accounted for 15% of accounts receivable. As of December 31,
2017 one customers accounted for 30%, one customer accounted for 14% and one customer accounted for 15% of accounts receivable. The Company had certain vendors whose accounts payable balances
individually represented 10% or more of the Company's total accounts payable, as follows: As of March 31, 2018 one vendor accounted for 15% of accounts payable.
As of December 31, 2017, one vendor accounted for 10% or more of the Company's accounts payable.</t>
  </si>
  <si>
    <t>Subsequent Events</t>
  </si>
  <si>
    <t>Subsequent Events [Abstract]</t>
  </si>
  <si>
    <t>NOTE 12 – SUBSEQUENT EVENTS On April 2, 2018, the holder of the July Note converted $21,000
of the outstanding balance of the July Note. The Company issued 2,000,000 shares of its common stock upon the conversion
of the July Note. On April 2, 2018, the holder of the
September Note #2 converted $15,651 of the outstanding balance of the September Note #2. The Company issued 2,300,000
shares of its common stock upon the conversion of the September Not On April 5, 2018, the holder of the April Note converted
$11,250 of the outstanding balance of the April Note. The Company issued 500,000 shares of its common stock upon the
conversion of the April Note. On April 16, 2018, the holder of the September Note #2 converted
$3,510 of the outstanding balance of the September Note #2. The Company issued 1,000,000 shares of its common stock upon
the conversion of the September Note #2. On April 16, 2018, the holder of the September Note #1 converted
$22,804 of the outstanding balance of the September Note #1. The Company issued 2,141,249 shares of its common stock upon
the conversion of the September Note #2. On April 27, 2018, the holder of the October Note converted $20,499
of the outstanding balance of the October Note. The Company issued 1,380,379 shares of its common stock upon the conversion
of the October Note. On May 2, 2018, the holder of the April Note converted $17,562 of
the outstanding balance of the April Note. The Company issued 936,640 shares of its common stock upon the conversion of the
October Note.</t>
  </si>
  <si>
    <t>ORGANIZATION AND SUMMARY SIGNIFICANT ACCOUNTING POLICIES (Policies)</t>
  </si>
  <si>
    <t>Organization and Line of Business</t>
  </si>
  <si>
    <t>Organization and Line of Business We were incorporated on December 26, 2005,
in the State of Colorado under the name "Yummieflies.com Inc." In March 2010, we filed an amendment to our Articles
of Incorporation changing our name to "Yummy Flies, Inc." In November 2016, we filed an amendment to our Articles
of Incorporation changing our name to "Pura Naturals, Inc." In September 2010, we effected in a forward split
of our issued and outstanding common stock, par value $0.001 (the "Common Stock") whereby nine (9) shares of Common Stock
were issued in exchange for every one (1) share then issued and outstanding. In addition, in November 2016, we effected
in a forward split of our issued and outstanding Common Stock whereby 3.7 shares of Common Stock were issued in exchange for every
one (1) share then issued and outstanding. All references to our issued and outstanding Common Stock in this Report are presented
on a post-forward split basis unless otherwise indicated. Effective July 18, 2016, the Company entered
into that certain Share Exchange Agreement by and among the Company, Pura Naturals, Inc., a Delaware corporation ("PURA")
and the PURA Shareholders. Pursuant to the Share Exchange Agreement, the Company exchanged the outstanding common and preferred
stock of PURA held by the PURA Shareholders for shares of Common Stock of the Company. At closing, Robert Lee, the holder
of 30,536,100 shares of common stock, agreed to cancelation of such shares. Other than Robert Lee, shareholders of the Company
held an aggregate of 7,625,700 shares of Common Stock. Also at closing, the Company issued 23,187,876 shares of Common Stock
to the PURA Shareholders. In addition, shares issuable under outstanding options of PURA – DE will be exercisable
into shares of Common Stock of the Company, pursuant to the terms of such instruments. As a result of the Share Exchange Agreement
and the other transactions contemplated there under, PURA is now a wholly owned subsidiary of the Company. The exchange of shares with PURA was accounted
for as a reverse acquisition under the purchase method of accounting since PURA obtained control of the Company. Accordingly, the
merger of PURA into the Company was recorded as a recapitalization of PURA, PURA being treated as the continuing entity.
The historical financial statements presented are the financial statements of PURA. PURA markets and sells a line of cleaning
products based on the BeBetterFoam® platform, a revolutionary and proprietary bio-based foam, for consumer kitchen and bathroom,
with additional products for outdoor hobbies (fishing and boating, spas and pools), pet care, infant care and industrial use currently
under development. BeBetterFoam® is a unique, proprietary polymer process technology that is protected by a trade secret,
completely owned by Advanced Recovery Technologies, Inc ("AIRTech") and sold to PURA, and is incapable of being reverse
engineered. The Bath &amp; Body line and household (including
kitchen) sponges are Oleophilic which means, among other things, that it absorbs oil, grease and grime, removes impurities from
skin (cleansing and applying/removing make- up), and is latex-free. PURA - DE products are also non-toxic, contain plant-based/
renewable resources, have a carbon-negative footprint (removes more carbon than is created), contain no petroleum by-products,
use no adhesives or glues, and are infused with soap that is 100% natural, bio-degradable, sustainable, vegan, gluten-free, contains
botanicals and essential oils; SLS-, Sulfate, Paraben-, and BPA- Free. The BeBetterFoam® is hydrophobic, which
means it resists and does not support bacteria. PURA - DE believes that the BeBetterFoam® also is up to 40 times stronger
than the leading kitchen sponge brand. Pura Marine, the Marine Division of Pura Naturals, offers biologically-based
oil-absorbent technologies to the commercial and consumer markets. Working alongside industrial partners, Pura Marine has developed
environmentally sustainable oil spill prevention products and solutions targeted towards the marine oil transport, oil refining
and trucking industries. Pura Marine also provides plant-based foam products to the recreational boating and fishing industries.</t>
  </si>
  <si>
    <t>Basis of Presentation</t>
  </si>
  <si>
    <t>Basis of Presentation The Company's significant accounting policies
are summarized in Note 2 of the Form 10-K. These accounting policies conform to U.S.GAAP and have been consistently applied in
the preparation of the interim unaudited condensed consolidated financial statements. There were no significant changes to these
accounting policies during the three months ended March 31, 2018, and the Company does not expect the adoption, as applicable,
of other recent accounting pronouncements will have a material impact on its financial statements.</t>
  </si>
  <si>
    <t>Reclassification</t>
  </si>
  <si>
    <t>Reclassification Certain amounts in the prior period financial
statements have been reclassified to conform to the current period presentation. These reclassifications had no effect on reported
losses.</t>
  </si>
  <si>
    <t>Revenue Recognition</t>
  </si>
  <si>
    <t>Revenue Recognition ASU No. 2014-09 Revenue
from Contracts with Customers Topic 606. Topic 605, Revenue Recognition Required Elements of Our Revenue Recognition Topic 606
· we ensure we have an executed contract(s) with our customers that we believe is legally enforceable;
· we identify the "performance obligation in the respective contract;
· we determine the "transaction price" for each performance obligation in the respective contract;
· we allocate the transaction price to each performance obligation; and
· we recognize revenue only when we satisfy each performance obligation. These five elements, as applied to each
of our revenue category, is summarized below:
· Product sales - we sell our products to retail stores and wholesalers/distributors (i.e., our customers). Our wholesalers/distributors in turn sell our products directly to retail stores and outlets. Revenue from our product sales is recognized as physical delivery of product occurs (when our customer obtains control of the product), in return for agreed-upon consideration.
· Product Returns Allowances - Our customers are contractually permitted to return if found defective. Returns outside of this aforementioned criteria are not customarily allowed. We estimate expected product returns for our allowance based on our historical return rates. Returned product is typically destroyed, since substantially all returns are due to defects and cannot be resold.</t>
  </si>
  <si>
    <t>Basic and Diluted Earnings (loss) Per Share</t>
  </si>
  <si>
    <t>Basic and Diluted Earnings (Loss) Per Share Earnings per share is calculated in accordance
with Accounting Standards Codification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8,193,750 and 1,156,250 options were not considered in the calculation of EPS as the effect would
be anti-dilutive on March 31, 2018 and March 31, 2017, respectively. Based on the conversion prices in effect, the
potentially dilutive effects of 102,953,201 and 112,495 due to convertible debt were not considered in the calculation of EPS as
the effect would be anti-dilutive on March 31, 2018 and March 31, 2017, respectively.</t>
  </si>
  <si>
    <t>Recent Accounting Pronouncements</t>
  </si>
  <si>
    <t>Recent Accounting Pronouncements In February 2016, the FASB issued ASU 2016-02,
Leases Management has considered all recent accounting pronouncements issued
since and their potential effect on our financial statements. The Company's management believes that these recent pronouncements
will not have a material effect on the Company's CFS.</t>
  </si>
  <si>
    <t>Intangible Assets (Tables)</t>
  </si>
  <si>
    <t>Intangible assets</t>
  </si>
  <si>
    <t xml:space="preserve">March 31, December 31,
2018 2017
License $ 996,346 $ 996,346
Trademarks 11,480 10,530
1,007,826 1,006,876
Less accumulated amortization (275,819 ) (251,194 )
$ 732,007 $ 755,682 </t>
  </si>
  <si>
    <t>Future amortization expense intangible assets</t>
  </si>
  <si>
    <t xml:space="preserve">Years ending December 31,
2018 $ 75,225
2019 100,783
2020 100,783
2021 100,783
2022 100,783
Thereafter 253,650
$ 732,007 </t>
  </si>
  <si>
    <t>Derivative Liabilities (Tables)</t>
  </si>
  <si>
    <t>Derivative liability activity</t>
  </si>
  <si>
    <t xml:space="preserve">Derivative liability balance, December 31, 2017 $ 897,968
Debt Discount 320,000
Derivative liability related to debt converted into common shares (132,573 )
Change in derivative liability 1,323,375
Derivative liability balance, March 31, 2018 $ 2,408,770 </t>
  </si>
  <si>
    <t>Assumptions to measure fair value</t>
  </si>
  <si>
    <t xml:space="preserve">Risk free rate 1.92% - 2.09 %
Volatility 43% - 174 %
Conversion/Exercise Price $ 0.0105 - $.0203
Dividend rate 0 %
Term (Years) 0.02 - 0.96 </t>
  </si>
  <si>
    <t>Convertible Notes Payable (Tables)</t>
  </si>
  <si>
    <t>Convertible Promissory Note</t>
  </si>
  <si>
    <t xml:space="preserve">The holder of the April Note payable converted
the following amounts during the three months ended March 31, 2018:
Conversion Date
Number of Shares of Common Stock
Principal and Amouint Converted
Price per Share
January 17, 2018 500,000 31,875 0.063750
January 31, 2018 500,000 31,875 0.063750
March 16, 2018 500,000 20,325 0.040650
Total 1,500,000 84,075 The holder of the July Note converted the following during the three
months ended March 31, 2018:
Conversion Date
Number of Shares of Common Stock
Principal and Amouint Converted Price per Share
January 31, 2018 1,388,889 50,000 0.036000
March 8, 2018 1,428,571 50,000 0.035000
Total 2,817,460 100,000 </t>
  </si>
  <si>
    <t>Convertible Secured Redeemable Note</t>
  </si>
  <si>
    <t>The Company may pay this 2018 Note #1 in full,
together with any and all accrued and unpaid interest, plus any applicable pre-payment premium at any time on or prior to the date
which occurs 180 days after the issuance date as follows:
Prepayment Date Prepayment Amount
&lt;=30 days after issuance 120% of the sum of principal and interest
&gt;30 days &lt;=60 days after issuance 125% of the sum of principal and interest
&gt;60 days &lt;=90 days after issuance 130% of the sum of principal and interest
&gt;90 days &lt;=120 days after issuance 135% of the sum of principal and interest
&gt;120 days &lt;=150 days after issuance 140% of the sum of principal and interest
&gt;150 days &lt;=180 days after issuance 145% of the sum of principal and interest The Company may pay this 2018 Note #2 in full,
together with any and all accrued and unpaid interest, plus any applicable pre-payment premium at any time on or prior to the date
which occurs 180 days after the issuance date as follows:
Prepayment Date Prepayment Amount
&lt;=30 days after issuance 120% of the sum of principal and interest
&gt;30 days &lt;=60 days after issuance 125% of the sum of principal and interest
&gt;60 days &lt;=90 days after issuance 130% of the sum of principal and interest
&gt;90 days &lt;=120 days after issuance 135% of the sum of principal and interest
&gt;120 days &lt;=150 days after issuance 140% of the sum of principal and interest
&gt;150 days &lt;=180 days after issuance 145% of the sum of principal and interest The Company may pay this 2018 Note #3 in full,
together with any and all accrued and unpaid interest, plus any applicable pre-payment premium at any time on or prior to the
date which occurs 180 days after the issuance date as follows:
Prepayment Date Prepayment Amount
&lt;=60 days 125% of the sum of principal and interest
&gt;60 days &lt;=120 days 135% of the sum of principal and interest
&gt;120 days &lt;=180 days 140% of the sum of principal and interest</t>
  </si>
  <si>
    <t>Stockholders' Deficit (Tables)</t>
  </si>
  <si>
    <t>Stock option activity</t>
  </si>
  <si>
    <t xml:space="preserve">The following is a summary of stock option activity:
Options Outstanding Weighted Average Exercise Price Weighted Average Remaining Contractural Life Aggregate Intrinsic Value
Outstanding. December 31, 2017 7,193,750 $ 0.001 4.58 $ -
Granted 1,000,000 0.001 4.84 -
Forfeited - - - -
Exercised - - - -
Outstanding. March 31, 2018 8,193,750 $ 0.001 4.45 $ -
Exerciable and vested at March 31, 2018 2,106,250 $ 0.001 4.42 $ 71,613 </t>
  </si>
  <si>
    <t>Fair value of options granted</t>
  </si>
  <si>
    <t>Risk free rate 2.26 %
Volatility 182 %
Conversion/Exercise Price $ 0.001
Dividend rate 0 %
Term (Years) 5</t>
  </si>
  <si>
    <t>Commitments and Contingencies (Tables)</t>
  </si>
  <si>
    <t>Summary estimated future sub-lease expense</t>
  </si>
  <si>
    <t>The following summarizes estimated future lease expense as of March
31, 2018 related to the office:
Years Ending March 31, Amount
2019 38,437
2020 -
2021 -
2022 -
2023 -
Thereafter -
38,437</t>
  </si>
  <si>
    <t>MANAGEMENT'S REPRESENTATION (Details Narrative)</t>
  </si>
  <si>
    <t>Entity Incorporation, Date of Incorporation</t>
  </si>
  <si>
    <t>Dec. 26,
		2005</t>
  </si>
  <si>
    <t>Entity Incorporation, State Country Name</t>
  </si>
  <si>
    <t>Colorado</t>
  </si>
  <si>
    <t>ORGANIZATION AND SUMMARY SIGNIFICANT ACCOUNTING POLICIES (Details Narrative) - USD ($)</t>
  </si>
  <si>
    <t>1 Months Ended</t>
  </si>
  <si>
    <t>Jul. 18, 2017</t>
  </si>
  <si>
    <t>Stock Split</t>
  </si>
  <si>
    <t>3.7 to 1 forward stock split</t>
  </si>
  <si>
    <t>Cancelation of common stock</t>
  </si>
  <si>
    <t>Common stock issued</t>
  </si>
  <si>
    <t>Allowance for doubtful accounts</t>
  </si>
  <si>
    <t>Options outstanding</t>
  </si>
  <si>
    <t>Potentially dilutive securities outstanding</t>
  </si>
  <si>
    <t>Robert Lee</t>
  </si>
  <si>
    <t>Shareholders</t>
  </si>
  <si>
    <t>GOING CONCERN AND MANAGEMENT PLANS (Details Narrative) - USD ($)</t>
  </si>
  <si>
    <t>12 Months Ended</t>
  </si>
  <si>
    <t>Dec. 31, 2016</t>
  </si>
  <si>
    <t>Loss from operations</t>
  </si>
  <si>
    <t>Intangible assets (Details) - USD ($)</t>
  </si>
  <si>
    <t>License</t>
  </si>
  <si>
    <t>Trademark</t>
  </si>
  <si>
    <t>Total intangible assets</t>
  </si>
  <si>
    <t>Less accumulated amortization</t>
  </si>
  <si>
    <t>Intangible Assets (Details 1)</t>
  </si>
  <si>
    <t>Mar. 31, 2018USD ($)</t>
  </si>
  <si>
    <t>Years ending December 31,</t>
  </si>
  <si>
    <t>Thereafter</t>
  </si>
  <si>
    <t>Total estimated future amortization expense</t>
  </si>
  <si>
    <t>Intangible Assets (Details Narrative) - USD ($)</t>
  </si>
  <si>
    <t>Amortization expense</t>
  </si>
  <si>
    <t>Due from Related Parties/Due to Related Parties  (Details Narrative) - USD ($)</t>
  </si>
  <si>
    <t>Fair Value Measurement (Details Narrative) - USD ($)</t>
  </si>
  <si>
    <t>Convertible debt</t>
  </si>
  <si>
    <t>Derivative liability</t>
  </si>
  <si>
    <t>Loss on change in fair value of derivatives</t>
  </si>
  <si>
    <t>Derivative Liabilities (Details)</t>
  </si>
  <si>
    <t>Derivative liability balance, Beginning</t>
  </si>
  <si>
    <t>Debt Discount</t>
  </si>
  <si>
    <t>Derivative liability related to debt converted into common shares</t>
  </si>
  <si>
    <t>Change in derivative liability</t>
  </si>
  <si>
    <t>Derivative liability balance, end</t>
  </si>
  <si>
    <t>Derivative Liabilities (Details 1)</t>
  </si>
  <si>
    <t>Mar. 31, 2018$ / shares</t>
  </si>
  <si>
    <t>Conversion/ Exercise price</t>
  </si>
  <si>
    <t>Dividend rate</t>
  </si>
  <si>
    <t>0.00%</t>
  </si>
  <si>
    <t>Minimum [Member]</t>
  </si>
  <si>
    <t>Risk free rate</t>
  </si>
  <si>
    <t>1.92%</t>
  </si>
  <si>
    <t>Volatility</t>
  </si>
  <si>
    <t>43.00%</t>
  </si>
  <si>
    <t>Term (years)</t>
  </si>
  <si>
    <t>7 days</t>
  </si>
  <si>
    <t>Maximum [Member]</t>
  </si>
  <si>
    <t>2.09%</t>
  </si>
  <si>
    <t>174.00%</t>
  </si>
  <si>
    <t>11 months 15 days</t>
  </si>
  <si>
    <t>Convertible Notes Payable (Details)</t>
  </si>
  <si>
    <t>Mar. 31, 2018USD ($)$ / sharesshares</t>
  </si>
  <si>
    <t>Price per Share | $ / shares</t>
  </si>
  <si>
    <t>Convertible Promissory Note Four</t>
  </si>
  <si>
    <t>Conversion Date</t>
  </si>
  <si>
    <t>Jan. 17,
		2018</t>
  </si>
  <si>
    <t>Number of Shares of Common Stock | shares</t>
  </si>
  <si>
    <t>Principal and Amouint Converted | $</t>
  </si>
  <si>
    <t>Convertible Promissory Note Five</t>
  </si>
  <si>
    <t>Jan. 31,
		2018</t>
  </si>
  <si>
    <t>Convertible Promissory Note Six</t>
  </si>
  <si>
    <t>Mar. 16,
		2018</t>
  </si>
  <si>
    <t>Convertible Notes Payable (Details 1)</t>
  </si>
  <si>
    <t>8% Promissory NoteOne</t>
  </si>
  <si>
    <t>8% Promissory NoteTwo</t>
  </si>
  <si>
    <t>Mar. 8,
		2018</t>
  </si>
  <si>
    <t>8% Promissory Note</t>
  </si>
  <si>
    <t>Convertible Notes Payable (Details 2)</t>
  </si>
  <si>
    <t>12% Convertible Promissory Note Eight#1</t>
  </si>
  <si>
    <t>Prepayment Date</t>
  </si>
  <si>
    <t>&lt;=30 days after issuance</t>
  </si>
  <si>
    <t>Prepayment Amount</t>
  </si>
  <si>
    <t>120% of the sum of principal and interest</t>
  </si>
  <si>
    <t>12% Convertible Promissory Note Nine#1</t>
  </si>
  <si>
    <t>&gt;30 days &lt;=60 days after issuance</t>
  </si>
  <si>
    <t>125% of the sum of principal and interest</t>
  </si>
  <si>
    <t>12% Convertible Promissory Note Ten#1</t>
  </si>
  <si>
    <t>&gt;60 days &lt;=90 days after issuance</t>
  </si>
  <si>
    <t>130% of the sum of principal and interest</t>
  </si>
  <si>
    <t>12% Convertible Promissory Note Eleven#1</t>
  </si>
  <si>
    <t>&gt;90 days &lt;=120 days after issuance</t>
  </si>
  <si>
    <t>135% of the sum of principal and interest</t>
  </si>
  <si>
    <t>12% Convertible Promissory Note Twelve#1</t>
  </si>
  <si>
    <t>&gt;120 days &lt;=150 days after issuance</t>
  </si>
  <si>
    <t>140% of the sum of principal and interest</t>
  </si>
  <si>
    <t>12% Convertible Promissory Note Thirteen #1</t>
  </si>
  <si>
    <t>&gt;150 days &lt;=180 days after issuance</t>
  </si>
  <si>
    <t>145% of the sum of principal and interest</t>
  </si>
  <si>
    <t>12% Convertible Promissory Note Fourteen #2</t>
  </si>
  <si>
    <t>12% Convertible Promissory Note Fifteen #2</t>
  </si>
  <si>
    <t>12% Convertible Promissory Note Sixteen #2</t>
  </si>
  <si>
    <t>12% Convertible Promissory Note Seventeen #2</t>
  </si>
  <si>
    <t>12% Convertible Promissory Note Eighteen #2</t>
  </si>
  <si>
    <t>12% Convertible Promissory Note Nineteen #2</t>
  </si>
  <si>
    <t>Convertible Notes Payable (Details 3)</t>
  </si>
  <si>
    <t>8 % Convertible Redeemable Note</t>
  </si>
  <si>
    <t>&lt;=60 days</t>
  </si>
  <si>
    <t>8 % Convertible Redeemable Note One</t>
  </si>
  <si>
    <t>&gt;60 days &lt;=120 days</t>
  </si>
  <si>
    <t>8 % Convertible Redeemable Note Two</t>
  </si>
  <si>
    <t>&gt;120 days &lt;=180 days</t>
  </si>
  <si>
    <t>Convertible Note Payable (Details Narratives) - USD ($)</t>
  </si>
  <si>
    <t>Amortization of the debt discount</t>
  </si>
  <si>
    <t>Financing cost</t>
  </si>
  <si>
    <t>Unamortized discount</t>
  </si>
  <si>
    <t>April Note</t>
  </si>
  <si>
    <t>Principal note balance</t>
  </si>
  <si>
    <t>Convertible note payable issued to accredited investor</t>
  </si>
  <si>
    <t>Interest rate</t>
  </si>
  <si>
    <t>18.00%</t>
  </si>
  <si>
    <t>Due date</t>
  </si>
  <si>
    <t>Jan. 7,
		2018</t>
  </si>
  <si>
    <t>Debt discount</t>
  </si>
  <si>
    <t>Embedded conversion feature</t>
  </si>
  <si>
    <t>Unamortized balance of original issue discount and debt issuance costs</t>
  </si>
  <si>
    <t>8.00%</t>
  </si>
  <si>
    <t>Jan. 6,
		2018</t>
  </si>
  <si>
    <t>Original issue discount</t>
  </si>
  <si>
    <t>Debt issuance costs</t>
  </si>
  <si>
    <t>Interest expense debt</t>
  </si>
  <si>
    <t>Accrued interest</t>
  </si>
  <si>
    <t>Common stock issued in conection with convertible note</t>
  </si>
  <si>
    <t>Market Price per share</t>
  </si>
  <si>
    <t>Convertible Promissory Note-Commitment Fee</t>
  </si>
  <si>
    <t>Apr. 17,
		2018</t>
  </si>
  <si>
    <t>Promissory note</t>
  </si>
  <si>
    <t>12 % Convertible Promissory Note</t>
  </si>
  <si>
    <t>12.00%</t>
  </si>
  <si>
    <t>Sep. 12,
		2018</t>
  </si>
  <si>
    <t>12 % Convertible Note</t>
  </si>
  <si>
    <t>Sep. 20,
		2018</t>
  </si>
  <si>
    <t>Convertible note</t>
  </si>
  <si>
    <t>8 % Convertible Promissory Note</t>
  </si>
  <si>
    <t>Oct. 23,
		2018</t>
  </si>
  <si>
    <t>4.25%</t>
  </si>
  <si>
    <t>July Note</t>
  </si>
  <si>
    <t>September Note #1</t>
  </si>
  <si>
    <t>September Note #2</t>
  </si>
  <si>
    <t>October Note</t>
  </si>
  <si>
    <t>December Note</t>
  </si>
  <si>
    <t>Nov. 20,
		2018</t>
  </si>
  <si>
    <t>2018 Note #1</t>
  </si>
  <si>
    <t>Dec. 15,
		2018</t>
  </si>
  <si>
    <t>2018 Note #2</t>
  </si>
  <si>
    <t>Mar. 6,
		2019</t>
  </si>
  <si>
    <t>2018 Note #3</t>
  </si>
  <si>
    <t>Stockholders' Deficit (Details)</t>
  </si>
  <si>
    <t>Number of options</t>
  </si>
  <si>
    <t>Outstanding at beginning | shares</t>
  </si>
  <si>
    <t>Granted | shares</t>
  </si>
  <si>
    <t>Forfeited | shares</t>
  </si>
  <si>
    <t>Exercised | shares</t>
  </si>
  <si>
    <t>Outstanding at end | shares</t>
  </si>
  <si>
    <t>Exercisable vested end | shares</t>
  </si>
  <si>
    <t>Weighted Average Exercise Price</t>
  </si>
  <si>
    <t>Outstanding at beginning | $ / shares</t>
  </si>
  <si>
    <t>Granted | $ / shares</t>
  </si>
  <si>
    <t>Forfeited | $ / shares</t>
  </si>
  <si>
    <t>Exercised | $ / shares</t>
  </si>
  <si>
    <t>Outstanding at end | $ / shares</t>
  </si>
  <si>
    <t>Exercisable vested end | $ / shares</t>
  </si>
  <si>
    <t>Weighted Average Remaining Contractural Term</t>
  </si>
  <si>
    <t>Weighted average contractural term - beginning</t>
  </si>
  <si>
    <t>4 years 6 months 29 days</t>
  </si>
  <si>
    <t>Granted</t>
  </si>
  <si>
    <t>4 years 10 months 3 days</t>
  </si>
  <si>
    <t>Weighted average contractural term - ending</t>
  </si>
  <si>
    <t>4 years 5 months 12 days</t>
  </si>
  <si>
    <t>Exercisable vested end</t>
  </si>
  <si>
    <t>4 years 5 months 1 day</t>
  </si>
  <si>
    <t>Aggregate Intrinsic Value</t>
  </si>
  <si>
    <t>Aggregate intrinsic value - beginning | $</t>
  </si>
  <si>
    <t>Aggregate intrinsic value - ending | $</t>
  </si>
  <si>
    <t>Stockholders' Deficit (Details 1)</t>
  </si>
  <si>
    <t>Risk-free interest rate</t>
  </si>
  <si>
    <t>2.26%</t>
  </si>
  <si>
    <t>Expected volatility</t>
  </si>
  <si>
    <t>182.00%</t>
  </si>
  <si>
    <t>Expected life of the options</t>
  </si>
  <si>
    <t>5 years</t>
  </si>
  <si>
    <t>Expected dividend yield</t>
  </si>
  <si>
    <t>Stockholders' Deficit (Details Narrative) - USD ($)</t>
  </si>
  <si>
    <t>Mar. 15, 2018</t>
  </si>
  <si>
    <t>Shares issued for services</t>
  </si>
  <si>
    <t>Shares issued for extention of date</t>
  </si>
  <si>
    <t>Shares issued for extention of date, value</t>
  </si>
  <si>
    <t>Number of shares sold for cash, shares</t>
  </si>
  <si>
    <t>Number of shares sold for cash, value</t>
  </si>
  <si>
    <t>Conversion of a convertible note payable, shares</t>
  </si>
  <si>
    <t>Value of option</t>
  </si>
  <si>
    <t>Payroll costs</t>
  </si>
  <si>
    <t>Stock option expense</t>
  </si>
  <si>
    <t>Unamortized stock option expense</t>
  </si>
  <si>
    <t>Employment agreement</t>
  </si>
  <si>
    <t>Stock issued for services ,shares</t>
  </si>
  <si>
    <t>Employment agreement | Board of Directors</t>
  </si>
  <si>
    <t>Stock options Description</t>
  </si>
  <si>
    <t>As part of the employment agreement with Daniel Kryger,  the Compensation Committee of the Board of Directors has granted Mr. Kryger on February 1, 2018 ("Effective Date"), 1,000,000 stock options at a purchase price of $.001 per share with a vesting schedule as follows: (1) 25% of the options shall vest immediately upon the effective date, (2) 25% of the options shall vest upon the Company reaching $1,000,000 in aggregate total sales revenue earned after the effective date, (3) 25% of the options shall vest upon the Company reaching $2,000,000 in aggregate total sales revenue earned after the effective date, and the remaining unvested shares shall vest upon the Company reaching $3,000,000 in sales revenue earned after the effective date.  Management believes that the Company will reach the $1,000,000 aggregate total sales revenue in the year 2020, reach the $2,000,000 aggregate sales revenue in the year 2021 and the $3,000,000 aggregate sales revenue in 2022.</t>
  </si>
  <si>
    <t>Commitments and Contingencies (Details)</t>
  </si>
  <si>
    <t>Total future sub lease expenses</t>
  </si>
  <si>
    <t>Commitments and Contingencies (Details Narrative)</t>
  </si>
  <si>
    <t>Rental expenses</t>
  </si>
  <si>
    <t>Concentrations (Details Narrative)</t>
  </si>
  <si>
    <t>Accounts receivable | First Customer</t>
  </si>
  <si>
    <t>Concentration percentage</t>
  </si>
  <si>
    <t>30.00%</t>
  </si>
  <si>
    <t>Accounts receivable | Second Customer</t>
  </si>
  <si>
    <t>17.00%</t>
  </si>
  <si>
    <t>14.00%</t>
  </si>
  <si>
    <t>Accounts receivable | Third Customer</t>
  </si>
  <si>
    <t>15.00%</t>
  </si>
  <si>
    <t>Accounts payable | One Vendor</t>
  </si>
  <si>
    <t>10.00%</t>
  </si>
  <si>
    <t>Subsequent Events (Details Narrative) - Subsequent Event [Member] - USD ($)</t>
  </si>
  <si>
    <t>May 02, 2018</t>
  </si>
  <si>
    <t>Apr. 05, 2018</t>
  </si>
  <si>
    <t>Apr. 02, 2018</t>
  </si>
  <si>
    <t>Apr. 27, 2018</t>
  </si>
  <si>
    <t>Apr. 16, 2018</t>
  </si>
  <si>
    <t>Conversion of a convertible note into shares, Shares</t>
  </si>
  <si>
    <t>Conversion of a convertible note payable into shares, Valu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 formatCode="_(&quot;$ &quot;#,##0.00000_);_(&quot;$ &quot;(#,##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527377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288</v>
      </c>
      <c r="C3" s="7" t="n">
        <v>67422</v>
      </c>
    </row>
    <row r="4" spans="1:3">
      <c r="A4" s="4" t="s">
        <v>33</v>
      </c>
      <c r="B4" s="5" t="n">
        <v>71387</v>
      </c>
      <c r="C4" s="5" t="n">
        <v>66427</v>
      </c>
    </row>
    <row r="5" spans="1:3">
      <c r="A5" s="4" t="s">
        <v>34</v>
      </c>
      <c r="B5" s="5" t="n">
        <v>11890</v>
      </c>
      <c r="C5" s="5" t="n">
        <v>11890</v>
      </c>
    </row>
    <row r="6" spans="1:3">
      <c r="A6" s="4" t="s">
        <v>35</v>
      </c>
      <c r="B6" s="5" t="n">
        <v>119766</v>
      </c>
      <c r="C6" s="5" t="n">
        <v>105087</v>
      </c>
    </row>
    <row r="7" spans="1:3">
      <c r="A7" s="4" t="s">
        <v>36</v>
      </c>
      <c r="B7" s="5" t="n">
        <v>75210</v>
      </c>
      <c r="C7" s="5" t="n">
        <v>109430</v>
      </c>
    </row>
    <row r="8" spans="1:3">
      <c r="A8" s="4" t="s">
        <v>37</v>
      </c>
      <c r="B8" s="5" t="n">
        <v>320541</v>
      </c>
      <c r="C8" s="5" t="n">
        <v>360256</v>
      </c>
    </row>
    <row r="9" spans="1:3">
      <c r="A9" s="3" t="s">
        <v>38</v>
      </c>
    </row>
    <row r="10" spans="1:3">
      <c r="A10" s="4" t="s">
        <v>39</v>
      </c>
      <c r="B10" s="5" t="n">
        <v>732007</v>
      </c>
      <c r="C10" s="5" t="n">
        <v>755682</v>
      </c>
    </row>
    <row r="11" spans="1:3">
      <c r="A11" s="4" t="s">
        <v>40</v>
      </c>
      <c r="B11" s="5" t="n">
        <v>732007</v>
      </c>
      <c r="C11" s="5" t="n">
        <v>755682</v>
      </c>
    </row>
    <row r="12" spans="1:3">
      <c r="A12" s="4" t="s">
        <v>41</v>
      </c>
      <c r="B12" s="5" t="n">
        <v>1052548</v>
      </c>
      <c r="C12" s="5" t="n">
        <v>1115938</v>
      </c>
    </row>
    <row r="13" spans="1:3">
      <c r="A13" s="3" t="s">
        <v>42</v>
      </c>
    </row>
    <row r="14" spans="1:3">
      <c r="A14" s="4" t="s">
        <v>43</v>
      </c>
      <c r="B14" s="5" t="n">
        <v>396502</v>
      </c>
      <c r="C14" s="5" t="n">
        <v>321250</v>
      </c>
    </row>
    <row r="15" spans="1:3">
      <c r="A15" s="4" t="s">
        <v>44</v>
      </c>
      <c r="B15" s="5" t="n">
        <v>415194</v>
      </c>
      <c r="C15" s="5" t="n">
        <v>226273</v>
      </c>
    </row>
    <row r="16" spans="1:3">
      <c r="A16" s="4" t="s">
        <v>45</v>
      </c>
      <c r="B16" s="5" t="n">
        <v>394545</v>
      </c>
      <c r="C16" s="5" t="n">
        <v>392037</v>
      </c>
    </row>
    <row r="17" spans="1:3">
      <c r="A17" s="4" t="s">
        <v>46</v>
      </c>
      <c r="B17" s="5" t="n">
        <v>72808</v>
      </c>
      <c r="C17" s="5" t="n">
        <v>72808</v>
      </c>
    </row>
    <row r="18" spans="1:3">
      <c r="A18" s="4" t="s">
        <v>47</v>
      </c>
      <c r="B18" s="5" t="n">
        <v>846465</v>
      </c>
      <c r="C18" s="5" t="n">
        <v>781901</v>
      </c>
    </row>
    <row r="19" spans="1:3">
      <c r="A19" s="4" t="s">
        <v>48</v>
      </c>
      <c r="B19" s="5" t="n">
        <v>2408770</v>
      </c>
      <c r="C19" s="5" t="n">
        <v>897968</v>
      </c>
    </row>
    <row r="20" spans="1:3">
      <c r="A20" s="4" t="s">
        <v>49</v>
      </c>
      <c r="B20" s="5" t="n">
        <v>4534284</v>
      </c>
      <c r="C20" s="5" t="n">
        <v>2692237</v>
      </c>
    </row>
    <row r="21" spans="1:3">
      <c r="A21" s="4" t="s">
        <v>50</v>
      </c>
      <c r="B21" s="5" t="n">
        <v>4534284</v>
      </c>
      <c r="C21" s="5" t="n">
        <v>2692237</v>
      </c>
    </row>
    <row r="22" spans="1:3">
      <c r="A22" s="3" t="s">
        <v>51</v>
      </c>
    </row>
    <row r="23" spans="1:3">
      <c r="A23" s="4" t="s">
        <v>52</v>
      </c>
      <c r="B23" s="5" t="n">
        <v>45015</v>
      </c>
      <c r="C23" s="5" t="n">
        <v>39115</v>
      </c>
    </row>
    <row r="24" spans="1:3">
      <c r="A24" s="4" t="s">
        <v>53</v>
      </c>
      <c r="B24" s="5" t="n">
        <v>6230235</v>
      </c>
      <c r="C24" s="5" t="n">
        <v>5710270</v>
      </c>
    </row>
    <row r="25" spans="1:3">
      <c r="A25" s="4" t="s">
        <v>54</v>
      </c>
      <c r="B25" s="5" t="n">
        <v>-9756986</v>
      </c>
      <c r="C25" s="5" t="n">
        <v>-7325684</v>
      </c>
    </row>
    <row r="26" spans="1:3">
      <c r="A26" s="4" t="s">
        <v>55</v>
      </c>
      <c r="B26" s="5" t="n">
        <v>-3481736</v>
      </c>
      <c r="C26" s="5" t="n">
        <v>-1576299</v>
      </c>
    </row>
    <row r="27" spans="1:3">
      <c r="A27" s="4" t="s">
        <v>56</v>
      </c>
      <c r="B27" s="7" t="n">
        <v>1052548</v>
      </c>
      <c r="C27" s="7" t="n">
        <v>11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1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90</v>
      </c>
      <c r="B1" s="2" t="s">
        <v>1</v>
      </c>
    </row>
    <row r="2" spans="1:2">
      <c r="B2" s="2" t="s">
        <v>2</v>
      </c>
    </row>
    <row r="3" spans="1:2">
      <c r="A3" s="3" t="s">
        <v>12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s>
  <sheetData>
    <row r="1" spans="1:4">
      <c r="A1" s="1" t="s">
        <v>195</v>
      </c>
      <c r="B1" s="2" t="s">
        <v>196</v>
      </c>
      <c r="C1" s="2" t="s">
        <v>1</v>
      </c>
    </row>
    <row r="2" spans="1:4">
      <c r="B2" s="2" t="s">
        <v>197</v>
      </c>
      <c r="C2" s="2" t="s">
        <v>2</v>
      </c>
      <c r="D2" s="2" t="s">
        <v>30</v>
      </c>
    </row>
    <row r="3" spans="1:4">
      <c r="A3" s="4" t="s">
        <v>198</v>
      </c>
      <c r="C3" s="4" t="s">
        <v>199</v>
      </c>
    </row>
    <row r="4" spans="1:4">
      <c r="A4" s="4" t="s">
        <v>200</v>
      </c>
      <c r="C4" s="5" t="n">
        <v>0</v>
      </c>
    </row>
    <row r="5" spans="1:4">
      <c r="A5" s="4" t="s">
        <v>63</v>
      </c>
      <c r="C5" s="5" t="n">
        <v>45015502</v>
      </c>
      <c r="D5" s="5" t="n">
        <v>39114709</v>
      </c>
    </row>
    <row r="6" spans="1:4">
      <c r="A6" s="4" t="s">
        <v>201</v>
      </c>
      <c r="C6" s="5" t="n">
        <v>45015502</v>
      </c>
      <c r="D6" s="5" t="n">
        <v>39114709</v>
      </c>
    </row>
    <row r="7" spans="1:4">
      <c r="A7" s="4" t="s">
        <v>202</v>
      </c>
      <c r="C7" s="7" t="n">
        <v>0</v>
      </c>
      <c r="D7" s="7" t="n">
        <v>0</v>
      </c>
    </row>
    <row r="8" spans="1:4">
      <c r="A8" s="4" t="s">
        <v>203</v>
      </c>
      <c r="C8" s="5" t="n">
        <v>8193750</v>
      </c>
      <c r="D8" s="5" t="n">
        <v>1156250</v>
      </c>
    </row>
    <row r="9" spans="1:4">
      <c r="A9" s="4" t="s">
        <v>204</v>
      </c>
      <c r="C9" s="5" t="n">
        <v>102953201</v>
      </c>
      <c r="D9" s="5" t="n">
        <v>112495</v>
      </c>
    </row>
    <row r="10" spans="1:4">
      <c r="A10" s="4" t="s">
        <v>205</v>
      </c>
    </row>
    <row r="11" spans="1:4">
      <c r="A11" s="4" t="s">
        <v>200</v>
      </c>
      <c r="B11" s="5" t="n">
        <v>30536100</v>
      </c>
    </row>
    <row r="12" spans="1:4">
      <c r="A12" s="4" t="s">
        <v>206</v>
      </c>
    </row>
    <row r="13" spans="1:4">
      <c r="A13" s="4" t="s">
        <v>63</v>
      </c>
      <c r="B13" s="5" t="n">
        <v>7625700</v>
      </c>
    </row>
    <row r="14" spans="1:4">
      <c r="A14" s="4" t="s">
        <v>201</v>
      </c>
      <c r="B14" s="5" t="n">
        <v>231878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7</v>
      </c>
      <c r="B1" s="2" t="s">
        <v>1</v>
      </c>
      <c r="D1" s="2" t="s">
        <v>208</v>
      </c>
    </row>
    <row r="2" spans="1:5">
      <c r="B2" s="2" t="s">
        <v>2</v>
      </c>
      <c r="C2" s="2" t="s">
        <v>65</v>
      </c>
      <c r="D2" s="2" t="s">
        <v>30</v>
      </c>
      <c r="E2" s="2" t="s">
        <v>209</v>
      </c>
    </row>
    <row r="3" spans="1:5">
      <c r="A3" s="3" t="s">
        <v>125</v>
      </c>
    </row>
    <row r="4" spans="1:5">
      <c r="A4" s="4" t="s">
        <v>210</v>
      </c>
      <c r="B4" s="7" t="n">
        <v>-795117</v>
      </c>
      <c r="C4" s="7" t="n">
        <v>-505894</v>
      </c>
      <c r="D4" s="7" t="n">
        <v>-4269673</v>
      </c>
    </row>
    <row r="5" spans="1:5">
      <c r="A5" s="4" t="s">
        <v>54</v>
      </c>
      <c r="B5" s="5" t="n">
        <v>-9756986</v>
      </c>
      <c r="D5" s="5" t="n">
        <v>-7325684</v>
      </c>
    </row>
    <row r="6" spans="1:5">
      <c r="A6" s="4" t="s">
        <v>98</v>
      </c>
      <c r="B6" s="5" t="n">
        <v>-349184</v>
      </c>
      <c r="C6" s="5" t="n">
        <v>-223833</v>
      </c>
      <c r="D6" s="5" t="n">
        <v>-821304</v>
      </c>
    </row>
    <row r="7" spans="1:5">
      <c r="A7" s="4" t="s">
        <v>32</v>
      </c>
      <c r="B7" s="7" t="n">
        <v>42288</v>
      </c>
      <c r="C7" s="7" t="n">
        <v>82467</v>
      </c>
      <c r="D7" s="7" t="n">
        <v>67422</v>
      </c>
      <c r="E7" s="7" t="n">
        <v>143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1</v>
      </c>
      <c r="B1" s="2" t="s">
        <v>2</v>
      </c>
      <c r="C1" s="2" t="s">
        <v>30</v>
      </c>
    </row>
    <row r="2" spans="1:3">
      <c r="A2" s="3" t="s">
        <v>129</v>
      </c>
    </row>
    <row r="3" spans="1:3">
      <c r="A3" s="4" t="s">
        <v>212</v>
      </c>
      <c r="B3" s="7" t="n">
        <v>996346</v>
      </c>
      <c r="C3" s="7" t="n">
        <v>996346</v>
      </c>
    </row>
    <row r="4" spans="1:3">
      <c r="A4" s="4" t="s">
        <v>213</v>
      </c>
      <c r="B4" s="5" t="n">
        <v>11480</v>
      </c>
      <c r="C4" s="5" t="n">
        <v>10530</v>
      </c>
    </row>
    <row r="5" spans="1:3">
      <c r="A5" s="4" t="s">
        <v>214</v>
      </c>
      <c r="B5" s="5" t="n">
        <v>1007826</v>
      </c>
      <c r="C5" s="5" t="n">
        <v>1006876</v>
      </c>
    </row>
    <row r="6" spans="1:3">
      <c r="A6" s="4" t="s">
        <v>215</v>
      </c>
      <c r="B6" s="5" t="n">
        <v>-275819</v>
      </c>
      <c r="C6" s="5" t="n">
        <v>-251194</v>
      </c>
    </row>
    <row r="7" spans="1:3">
      <c r="A7" s="4" t="s">
        <v>39</v>
      </c>
      <c r="B7" s="7" t="n">
        <v>732007</v>
      </c>
      <c r="C7" s="7" t="n">
        <v>7556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16</v>
      </c>
      <c r="B1" s="2" t="s">
        <v>217</v>
      </c>
    </row>
    <row r="2" spans="1:2">
      <c r="A2" s="3" t="s">
        <v>218</v>
      </c>
    </row>
    <row r="3" spans="1:2">
      <c r="A3" s="5" t="n">
        <v>2018</v>
      </c>
      <c r="B3" s="7" t="n">
        <v>75225</v>
      </c>
    </row>
    <row r="4" spans="1:2">
      <c r="A4" s="5" t="n">
        <v>2019</v>
      </c>
      <c r="B4" s="5" t="n">
        <v>100783</v>
      </c>
    </row>
    <row r="5" spans="1:2">
      <c r="A5" s="5" t="n">
        <v>2020</v>
      </c>
      <c r="B5" s="5" t="n">
        <v>100783</v>
      </c>
    </row>
    <row r="6" spans="1:2">
      <c r="A6" s="5" t="n">
        <v>2021</v>
      </c>
      <c r="B6" s="5" t="n">
        <v>100783</v>
      </c>
    </row>
    <row r="7" spans="1:2">
      <c r="A7" s="5" t="n">
        <v>2022</v>
      </c>
      <c r="B7" s="5" t="n">
        <v>100783</v>
      </c>
    </row>
    <row r="8" spans="1:2">
      <c r="A8" s="4" t="s">
        <v>219</v>
      </c>
      <c r="B8" s="5" t="n">
        <v>253650</v>
      </c>
    </row>
    <row r="9" spans="1:2">
      <c r="A9" s="4" t="s">
        <v>220</v>
      </c>
      <c r="B9" s="7" t="n">
        <v>7320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1</v>
      </c>
      <c r="B1" s="2" t="s">
        <v>1</v>
      </c>
    </row>
    <row r="2" spans="1:3">
      <c r="B2" s="2" t="s">
        <v>2</v>
      </c>
      <c r="C2" s="2" t="s">
        <v>65</v>
      </c>
    </row>
    <row r="3" spans="1:3">
      <c r="A3" s="3" t="s">
        <v>129</v>
      </c>
    </row>
    <row r="4" spans="1:3">
      <c r="A4" s="4" t="s">
        <v>222</v>
      </c>
      <c r="B4" s="7" t="n">
        <v>24626</v>
      </c>
      <c r="C4" s="7" t="n">
        <v>249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0</v>
      </c>
    </row>
    <row r="2" spans="1:3">
      <c r="A2" s="3" t="s">
        <v>58</v>
      </c>
    </row>
    <row r="3" spans="1:3">
      <c r="A3" s="4" t="s">
        <v>59</v>
      </c>
      <c r="B3" s="7" t="n">
        <v>563848</v>
      </c>
      <c r="C3" s="7" t="n">
        <v>506237</v>
      </c>
    </row>
    <row r="4" spans="1:3">
      <c r="A4" s="4" t="s">
        <v>60</v>
      </c>
      <c r="B4" s="8" t="n">
        <v>0.001</v>
      </c>
      <c r="C4" s="8" t="n">
        <v>0.001</v>
      </c>
    </row>
    <row r="5" spans="1:3">
      <c r="A5" s="4" t="s">
        <v>61</v>
      </c>
      <c r="B5" s="5" t="n">
        <v>500000000</v>
      </c>
      <c r="C5" s="5" t="n">
        <v>500000000</v>
      </c>
    </row>
    <row r="6" spans="1:3">
      <c r="A6" s="4" t="s">
        <v>62</v>
      </c>
      <c r="B6" s="5" t="n">
        <v>45015502</v>
      </c>
      <c r="C6" s="5" t="n">
        <v>39114709</v>
      </c>
    </row>
    <row r="7" spans="1:3">
      <c r="A7" s="4" t="s">
        <v>63</v>
      </c>
      <c r="B7" s="5" t="n">
        <v>45015502</v>
      </c>
      <c r="C7" s="5" t="n">
        <v>39114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3</v>
      </c>
      <c r="B1" s="2" t="s">
        <v>2</v>
      </c>
      <c r="C1" s="2" t="s">
        <v>30</v>
      </c>
    </row>
    <row r="2" spans="1:3">
      <c r="A2" s="3" t="s">
        <v>132</v>
      </c>
    </row>
    <row r="3" spans="1:3">
      <c r="A3" s="4" t="s">
        <v>34</v>
      </c>
      <c r="B3" s="7" t="n">
        <v>11890</v>
      </c>
      <c r="C3" s="7" t="n">
        <v>11890</v>
      </c>
    </row>
    <row r="4" spans="1:3">
      <c r="A4" s="4" t="s">
        <v>45</v>
      </c>
      <c r="B4" s="7" t="n">
        <v>394545</v>
      </c>
      <c r="C4" s="7" t="n">
        <v>392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24</v>
      </c>
      <c r="B1" s="2" t="s">
        <v>1</v>
      </c>
    </row>
    <row r="2" spans="1:4">
      <c r="B2" s="2" t="s">
        <v>2</v>
      </c>
      <c r="C2" s="2" t="s">
        <v>65</v>
      </c>
      <c r="D2" s="2" t="s">
        <v>30</v>
      </c>
    </row>
    <row r="3" spans="1:4">
      <c r="A3" s="3" t="s">
        <v>135</v>
      </c>
    </row>
    <row r="4" spans="1:4">
      <c r="A4" s="4" t="s">
        <v>225</v>
      </c>
      <c r="B4" s="7" t="n">
        <v>1410313</v>
      </c>
      <c r="D4" s="7" t="n">
        <v>1288138</v>
      </c>
    </row>
    <row r="5" spans="1:4">
      <c r="A5" s="4" t="s">
        <v>226</v>
      </c>
      <c r="B5" s="5" t="n">
        <v>2408770</v>
      </c>
      <c r="D5" s="7" t="n">
        <v>897968</v>
      </c>
    </row>
    <row r="6" spans="1:4">
      <c r="A6" s="4" t="s">
        <v>227</v>
      </c>
      <c r="B6" s="7" t="n">
        <v>-1323375</v>
      </c>
      <c r="C6" s="7" t="n">
        <v>-14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28</v>
      </c>
      <c r="B1" s="2" t="s">
        <v>1</v>
      </c>
    </row>
    <row r="2" spans="1:2">
      <c r="B2" s="2" t="s">
        <v>217</v>
      </c>
    </row>
    <row r="3" spans="1:2">
      <c r="A3" s="3" t="s">
        <v>118</v>
      </c>
    </row>
    <row r="4" spans="1:2">
      <c r="A4" s="4" t="s">
        <v>229</v>
      </c>
      <c r="B4" s="7" t="n">
        <v>897968</v>
      </c>
    </row>
    <row r="5" spans="1:2">
      <c r="A5" s="4" t="s">
        <v>230</v>
      </c>
      <c r="B5" s="5" t="n">
        <v>320000</v>
      </c>
    </row>
    <row r="6" spans="1:2">
      <c r="A6" s="4" t="s">
        <v>231</v>
      </c>
      <c r="B6" s="5" t="n">
        <v>-132573</v>
      </c>
    </row>
    <row r="7" spans="1:2">
      <c r="A7" s="4" t="s">
        <v>232</v>
      </c>
      <c r="B7" s="5" t="n">
        <v>1323375</v>
      </c>
    </row>
    <row r="8" spans="1:2">
      <c r="A8" s="4" t="s">
        <v>233</v>
      </c>
      <c r="B8" s="7" t="n">
        <v>24087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4"/>
  </cols>
  <sheetData>
    <row r="1" spans="1:2">
      <c r="A1" s="1" t="s">
        <v>234</v>
      </c>
      <c r="B1" s="2" t="s">
        <v>1</v>
      </c>
    </row>
    <row r="2" spans="1:2">
      <c r="B2" s="2" t="s">
        <v>235</v>
      </c>
    </row>
    <row r="3" spans="1:2">
      <c r="A3" s="4" t="s">
        <v>236</v>
      </c>
      <c r="B3" s="8" t="n">
        <v>0.001</v>
      </c>
    </row>
    <row r="4" spans="1:2">
      <c r="A4" s="4" t="s">
        <v>237</v>
      </c>
      <c r="B4" s="4" t="s">
        <v>238</v>
      </c>
    </row>
    <row r="5" spans="1:2">
      <c r="A5" s="4" t="s">
        <v>239</v>
      </c>
    </row>
    <row r="6" spans="1:2">
      <c r="A6" s="4" t="s">
        <v>240</v>
      </c>
      <c r="B6" s="4" t="s">
        <v>241</v>
      </c>
    </row>
    <row r="7" spans="1:2">
      <c r="A7" s="4" t="s">
        <v>242</v>
      </c>
      <c r="B7" s="4" t="s">
        <v>243</v>
      </c>
    </row>
    <row r="8" spans="1:2">
      <c r="A8" s="4" t="s">
        <v>236</v>
      </c>
      <c r="B8" s="10" t="n">
        <v>0.0105</v>
      </c>
    </row>
    <row r="9" spans="1:2">
      <c r="A9" s="4" t="s">
        <v>244</v>
      </c>
      <c r="B9" s="4" t="s">
        <v>245</v>
      </c>
    </row>
    <row r="10" spans="1:2">
      <c r="A10" s="4" t="s">
        <v>246</v>
      </c>
    </row>
    <row r="11" spans="1:2">
      <c r="A11" s="4" t="s">
        <v>240</v>
      </c>
      <c r="B11" s="4" t="s">
        <v>247</v>
      </c>
    </row>
    <row r="12" spans="1:2">
      <c r="A12" s="4" t="s">
        <v>242</v>
      </c>
      <c r="B12" s="4" t="s">
        <v>248</v>
      </c>
    </row>
    <row r="13" spans="1:2">
      <c r="A13" s="4" t="s">
        <v>236</v>
      </c>
      <c r="B13" s="10" t="n">
        <v>0.0203</v>
      </c>
    </row>
    <row r="14" spans="1:2">
      <c r="A14" s="4" t="s">
        <v>244</v>
      </c>
      <c r="B1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37"/>
  </cols>
  <sheetData>
    <row r="1" spans="1:2">
      <c r="A1" s="1" t="s">
        <v>250</v>
      </c>
      <c r="B1" s="2" t="s">
        <v>1</v>
      </c>
    </row>
    <row r="2" spans="1:2">
      <c r="B2" s="2" t="s">
        <v>251</v>
      </c>
    </row>
    <row r="3" spans="1:2">
      <c r="A3" s="4" t="s">
        <v>252</v>
      </c>
      <c r="B3" s="8" t="n">
        <v>0.001</v>
      </c>
    </row>
    <row r="4" spans="1:2">
      <c r="A4" s="4" t="s">
        <v>253</v>
      </c>
    </row>
    <row r="5" spans="1:2">
      <c r="A5" s="4" t="s">
        <v>254</v>
      </c>
      <c r="B5" s="4" t="s">
        <v>255</v>
      </c>
    </row>
    <row r="6" spans="1:2">
      <c r="A6" s="4" t="s">
        <v>256</v>
      </c>
      <c r="B6" s="5" t="n">
        <v>500000</v>
      </c>
    </row>
    <row r="7" spans="1:2">
      <c r="A7" s="4" t="s">
        <v>257</v>
      </c>
      <c r="B7" s="7" t="n">
        <v>31875</v>
      </c>
    </row>
    <row r="8" spans="1:2">
      <c r="A8" s="4" t="s">
        <v>252</v>
      </c>
      <c r="B8" s="11" t="n">
        <v>0.06375</v>
      </c>
    </row>
    <row r="9" spans="1:2">
      <c r="A9" s="4" t="s">
        <v>258</v>
      </c>
    </row>
    <row r="10" spans="1:2">
      <c r="A10" s="4" t="s">
        <v>254</v>
      </c>
      <c r="B10" s="4" t="s">
        <v>259</v>
      </c>
    </row>
    <row r="11" spans="1:2">
      <c r="A11" s="4" t="s">
        <v>256</v>
      </c>
      <c r="B11" s="5" t="n">
        <v>500000</v>
      </c>
    </row>
    <row r="12" spans="1:2">
      <c r="A12" s="4" t="s">
        <v>257</v>
      </c>
      <c r="B12" s="7" t="n">
        <v>31875</v>
      </c>
    </row>
    <row r="13" spans="1:2">
      <c r="A13" s="4" t="s">
        <v>252</v>
      </c>
      <c r="B13" s="11" t="n">
        <v>0.06375</v>
      </c>
    </row>
    <row r="14" spans="1:2">
      <c r="A14" s="4" t="s">
        <v>260</v>
      </c>
    </row>
    <row r="15" spans="1:2">
      <c r="A15" s="4" t="s">
        <v>254</v>
      </c>
      <c r="B15" s="4" t="s">
        <v>261</v>
      </c>
    </row>
    <row r="16" spans="1:2">
      <c r="A16" s="4" t="s">
        <v>256</v>
      </c>
      <c r="B16" s="5" t="n">
        <v>500000</v>
      </c>
    </row>
    <row r="17" spans="1:2">
      <c r="A17" s="4" t="s">
        <v>257</v>
      </c>
      <c r="B17" s="7" t="n">
        <v>20325</v>
      </c>
    </row>
    <row r="18" spans="1:2">
      <c r="A18" s="4" t="s">
        <v>252</v>
      </c>
      <c r="B18" s="11" t="n">
        <v>0.04065</v>
      </c>
    </row>
    <row r="19" spans="1:2">
      <c r="A19" s="4" t="s">
        <v>178</v>
      </c>
    </row>
    <row r="20" spans="1:2">
      <c r="A20" s="4" t="s">
        <v>256</v>
      </c>
      <c r="B20" s="5" t="n">
        <v>1500000</v>
      </c>
    </row>
    <row r="21" spans="1:2">
      <c r="A21" s="4" t="s">
        <v>257</v>
      </c>
      <c r="B21" s="7" t="n">
        <v>840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7"/>
  </cols>
  <sheetData>
    <row r="1" spans="1:2">
      <c r="A1" s="1" t="s">
        <v>262</v>
      </c>
      <c r="B1" s="2" t="s">
        <v>1</v>
      </c>
    </row>
    <row r="2" spans="1:2">
      <c r="B2" s="2" t="s">
        <v>251</v>
      </c>
    </row>
    <row r="3" spans="1:2">
      <c r="A3" s="4" t="s">
        <v>252</v>
      </c>
      <c r="B3" s="8" t="n">
        <v>0.001</v>
      </c>
    </row>
    <row r="4" spans="1:2">
      <c r="A4" s="4" t="s">
        <v>263</v>
      </c>
    </row>
    <row r="5" spans="1:2">
      <c r="A5" s="4" t="s">
        <v>254</v>
      </c>
      <c r="B5" s="4" t="s">
        <v>259</v>
      </c>
    </row>
    <row r="6" spans="1:2">
      <c r="A6" s="4" t="s">
        <v>256</v>
      </c>
      <c r="B6" s="5" t="n">
        <v>1388889</v>
      </c>
    </row>
    <row r="7" spans="1:2">
      <c r="A7" s="4" t="s">
        <v>257</v>
      </c>
      <c r="B7" s="7" t="n">
        <v>50000</v>
      </c>
    </row>
    <row r="8" spans="1:2">
      <c r="A8" s="4" t="s">
        <v>252</v>
      </c>
      <c r="B8" s="11" t="n">
        <v>0.036</v>
      </c>
    </row>
    <row r="9" spans="1:2">
      <c r="A9" s="4" t="s">
        <v>264</v>
      </c>
    </row>
    <row r="10" spans="1:2">
      <c r="A10" s="4" t="s">
        <v>254</v>
      </c>
      <c r="B10" s="4" t="s">
        <v>265</v>
      </c>
    </row>
    <row r="11" spans="1:2">
      <c r="A11" s="4" t="s">
        <v>256</v>
      </c>
      <c r="B11" s="5" t="n">
        <v>1428571</v>
      </c>
    </row>
    <row r="12" spans="1:2">
      <c r="A12" s="4" t="s">
        <v>257</v>
      </c>
      <c r="B12" s="7" t="n">
        <v>50000</v>
      </c>
    </row>
    <row r="13" spans="1:2">
      <c r="A13" s="4" t="s">
        <v>252</v>
      </c>
      <c r="B13" s="11" t="n">
        <v>0.035</v>
      </c>
    </row>
    <row r="14" spans="1:2">
      <c r="A14" s="4" t="s">
        <v>266</v>
      </c>
    </row>
    <row r="15" spans="1:2">
      <c r="A15" s="4" t="s">
        <v>256</v>
      </c>
      <c r="B15" s="5" t="n">
        <v>2817460</v>
      </c>
    </row>
    <row r="16" spans="1:2">
      <c r="A16" s="4" t="s">
        <v>257</v>
      </c>
      <c r="B16"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5"/>
    <col customWidth="1" max="2" min="2" width="42"/>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row>
    <row r="7" spans="1:2">
      <c r="A7" s="4" t="s">
        <v>269</v>
      </c>
      <c r="B7" s="4" t="s">
        <v>274</v>
      </c>
    </row>
    <row r="8" spans="1:2">
      <c r="A8" s="4" t="s">
        <v>271</v>
      </c>
      <c r="B8" s="4" t="s">
        <v>275</v>
      </c>
    </row>
    <row r="9" spans="1:2">
      <c r="A9" s="4" t="s">
        <v>276</v>
      </c>
    </row>
    <row r="10" spans="1:2">
      <c r="A10" s="4" t="s">
        <v>269</v>
      </c>
      <c r="B10" s="4" t="s">
        <v>277</v>
      </c>
    </row>
    <row r="11" spans="1:2">
      <c r="A11" s="4" t="s">
        <v>271</v>
      </c>
      <c r="B11" s="4" t="s">
        <v>278</v>
      </c>
    </row>
    <row r="12" spans="1:2">
      <c r="A12" s="4" t="s">
        <v>279</v>
      </c>
    </row>
    <row r="13" spans="1:2">
      <c r="A13" s="4" t="s">
        <v>269</v>
      </c>
      <c r="B13" s="4" t="s">
        <v>280</v>
      </c>
    </row>
    <row r="14" spans="1:2">
      <c r="A14" s="4" t="s">
        <v>271</v>
      </c>
      <c r="B14" s="4" t="s">
        <v>281</v>
      </c>
    </row>
    <row r="15" spans="1:2">
      <c r="A15" s="4" t="s">
        <v>282</v>
      </c>
    </row>
    <row r="16" spans="1:2">
      <c r="A16" s="4" t="s">
        <v>269</v>
      </c>
      <c r="B16" s="4" t="s">
        <v>283</v>
      </c>
    </row>
    <row r="17" spans="1:2">
      <c r="A17" s="4" t="s">
        <v>271</v>
      </c>
      <c r="B17" s="4" t="s">
        <v>284</v>
      </c>
    </row>
    <row r="18" spans="1:2">
      <c r="A18" s="4" t="s">
        <v>285</v>
      </c>
    </row>
    <row r="19" spans="1:2">
      <c r="A19" s="4" t="s">
        <v>269</v>
      </c>
      <c r="B19" s="4" t="s">
        <v>286</v>
      </c>
    </row>
    <row r="20" spans="1:2">
      <c r="A20" s="4" t="s">
        <v>271</v>
      </c>
      <c r="B20" s="4" t="s">
        <v>287</v>
      </c>
    </row>
    <row r="21" spans="1:2">
      <c r="A21" s="4" t="s">
        <v>288</v>
      </c>
    </row>
    <row r="22" spans="1:2">
      <c r="A22" s="4" t="s">
        <v>269</v>
      </c>
      <c r="B22" s="4" t="s">
        <v>270</v>
      </c>
    </row>
    <row r="23" spans="1:2">
      <c r="A23" s="4" t="s">
        <v>271</v>
      </c>
      <c r="B23" s="4" t="s">
        <v>272</v>
      </c>
    </row>
    <row r="24" spans="1:2">
      <c r="A24" s="4" t="s">
        <v>289</v>
      </c>
    </row>
    <row r="25" spans="1:2">
      <c r="A25" s="4" t="s">
        <v>269</v>
      </c>
      <c r="B25" s="4" t="s">
        <v>274</v>
      </c>
    </row>
    <row r="26" spans="1:2">
      <c r="A26" s="4" t="s">
        <v>271</v>
      </c>
      <c r="B26" s="4" t="s">
        <v>275</v>
      </c>
    </row>
    <row r="27" spans="1:2">
      <c r="A27" s="4" t="s">
        <v>290</v>
      </c>
    </row>
    <row r="28" spans="1:2">
      <c r="A28" s="4" t="s">
        <v>269</v>
      </c>
      <c r="B28" s="4" t="s">
        <v>277</v>
      </c>
    </row>
    <row r="29" spans="1:2">
      <c r="A29" s="4" t="s">
        <v>271</v>
      </c>
      <c r="B29" s="4" t="s">
        <v>278</v>
      </c>
    </row>
    <row r="30" spans="1:2">
      <c r="A30" s="4" t="s">
        <v>291</v>
      </c>
    </row>
    <row r="31" spans="1:2">
      <c r="A31" s="4" t="s">
        <v>269</v>
      </c>
      <c r="B31" s="4" t="s">
        <v>280</v>
      </c>
    </row>
    <row r="32" spans="1:2">
      <c r="A32" s="4" t="s">
        <v>271</v>
      </c>
      <c r="B32" s="4" t="s">
        <v>281</v>
      </c>
    </row>
    <row r="33" spans="1:2">
      <c r="A33" s="4" t="s">
        <v>292</v>
      </c>
    </row>
    <row r="34" spans="1:2">
      <c r="A34" s="4" t="s">
        <v>269</v>
      </c>
      <c r="B34" s="4" t="s">
        <v>283</v>
      </c>
    </row>
    <row r="35" spans="1:2">
      <c r="A35" s="4" t="s">
        <v>271</v>
      </c>
      <c r="B35" s="4" t="s">
        <v>284</v>
      </c>
    </row>
    <row r="36" spans="1:2">
      <c r="A36" s="4" t="s">
        <v>293</v>
      </c>
    </row>
    <row r="37" spans="1:2">
      <c r="A37" s="4" t="s">
        <v>269</v>
      </c>
      <c r="B37" s="4" t="s">
        <v>286</v>
      </c>
    </row>
    <row r="38" spans="1:2">
      <c r="A38" s="4" t="s">
        <v>271</v>
      </c>
      <c r="B3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42"/>
  </cols>
  <sheetData>
    <row r="1" spans="1:2">
      <c r="A1" s="1" t="s">
        <v>294</v>
      </c>
      <c r="B1" s="2" t="s">
        <v>1</v>
      </c>
    </row>
    <row r="2" spans="1:2">
      <c r="B2" s="2" t="s">
        <v>2</v>
      </c>
    </row>
    <row r="3" spans="1:2">
      <c r="A3" s="4" t="s">
        <v>295</v>
      </c>
    </row>
    <row r="4" spans="1:2">
      <c r="A4" s="4" t="s">
        <v>269</v>
      </c>
      <c r="B4" s="4" t="s">
        <v>296</v>
      </c>
    </row>
    <row r="5" spans="1:2">
      <c r="A5" s="4" t="s">
        <v>271</v>
      </c>
      <c r="B5" s="4" t="s">
        <v>275</v>
      </c>
    </row>
    <row r="6" spans="1:2">
      <c r="A6" s="4" t="s">
        <v>297</v>
      </c>
    </row>
    <row r="7" spans="1:2">
      <c r="A7" s="4" t="s">
        <v>269</v>
      </c>
      <c r="B7" s="4" t="s">
        <v>298</v>
      </c>
    </row>
    <row r="8" spans="1:2">
      <c r="A8" s="4" t="s">
        <v>271</v>
      </c>
      <c r="B8" s="4" t="s">
        <v>281</v>
      </c>
    </row>
    <row r="9" spans="1:2">
      <c r="A9" s="4" t="s">
        <v>299</v>
      </c>
    </row>
    <row r="10" spans="1:2">
      <c r="A10" s="4" t="s">
        <v>269</v>
      </c>
      <c r="B10" s="4" t="s">
        <v>300</v>
      </c>
    </row>
    <row r="11" spans="1:2">
      <c r="A11" s="4" t="s">
        <v>271</v>
      </c>
      <c r="B11"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1</v>
      </c>
      <c r="B1" s="2" t="s">
        <v>1</v>
      </c>
    </row>
    <row r="2" spans="1:4">
      <c r="B2" s="2" t="s">
        <v>2</v>
      </c>
      <c r="C2" s="2" t="s">
        <v>65</v>
      </c>
      <c r="D2" s="2" t="s">
        <v>30</v>
      </c>
    </row>
    <row r="3" spans="1:4">
      <c r="A3" s="4" t="s">
        <v>302</v>
      </c>
      <c r="B3" s="7" t="n">
        <v>274389</v>
      </c>
      <c r="C3" s="7" t="n">
        <v>265</v>
      </c>
    </row>
    <row r="4" spans="1:4">
      <c r="A4" s="4" t="s">
        <v>303</v>
      </c>
      <c r="B4" s="4" t="s">
        <v>81</v>
      </c>
      <c r="C4" s="5" t="n">
        <v>34648</v>
      </c>
    </row>
    <row r="5" spans="1:4">
      <c r="A5" s="4" t="s">
        <v>76</v>
      </c>
      <c r="B5" s="5" t="n">
        <v>312810</v>
      </c>
      <c r="C5" s="5" t="n">
        <v>98911</v>
      </c>
    </row>
    <row r="6" spans="1:4">
      <c r="A6" s="4" t="s">
        <v>304</v>
      </c>
      <c r="B6" s="5" t="n">
        <v>563848</v>
      </c>
      <c r="D6" s="7" t="n">
        <v>506237</v>
      </c>
    </row>
    <row r="7" spans="1:4">
      <c r="A7" s="4" t="s">
        <v>305</v>
      </c>
    </row>
    <row r="8" spans="1:4">
      <c r="A8" s="4" t="s">
        <v>306</v>
      </c>
      <c r="B8" s="5" t="n">
        <v>198563</v>
      </c>
      <c r="D8" s="5" t="n">
        <v>282638</v>
      </c>
    </row>
    <row r="9" spans="1:4">
      <c r="A9" s="4" t="s">
        <v>178</v>
      </c>
    </row>
    <row r="10" spans="1:4">
      <c r="A10" s="4" t="s">
        <v>302</v>
      </c>
      <c r="B10" s="5" t="n">
        <v>8548</v>
      </c>
      <c r="C10" s="5" t="n">
        <v>0</v>
      </c>
    </row>
    <row r="11" spans="1:4">
      <c r="A11" s="4" t="s">
        <v>307</v>
      </c>
      <c r="B11" s="7" t="n">
        <v>570000</v>
      </c>
    </row>
    <row r="12" spans="1:4">
      <c r="A12" s="4" t="s">
        <v>308</v>
      </c>
      <c r="B12" s="4" t="s">
        <v>309</v>
      </c>
    </row>
    <row r="13" spans="1:4">
      <c r="A13" s="4" t="s">
        <v>310</v>
      </c>
      <c r="B13" s="4" t="s">
        <v>311</v>
      </c>
    </row>
    <row r="14" spans="1:4">
      <c r="A14" s="4" t="s">
        <v>312</v>
      </c>
      <c r="B14" s="7" t="n">
        <v>273266</v>
      </c>
    </row>
    <row r="15" spans="1:4">
      <c r="A15" s="4" t="s">
        <v>313</v>
      </c>
      <c r="B15" s="5" t="n">
        <v>273266</v>
      </c>
    </row>
    <row r="16" spans="1:4">
      <c r="A16" s="4" t="s">
        <v>76</v>
      </c>
      <c r="B16" s="5" t="n">
        <v>1539</v>
      </c>
      <c r="C16" s="5" t="n">
        <v>0</v>
      </c>
    </row>
    <row r="17" spans="1:4">
      <c r="A17" s="4" t="s">
        <v>304</v>
      </c>
      <c r="B17" s="5" t="n">
        <v>0</v>
      </c>
      <c r="D17" s="5" t="n">
        <v>8549</v>
      </c>
    </row>
    <row r="18" spans="1:4">
      <c r="A18" s="4" t="s">
        <v>314</v>
      </c>
      <c r="B18" s="7" t="n">
        <v>0</v>
      </c>
      <c r="D18" s="5" t="n">
        <v>539</v>
      </c>
    </row>
    <row r="19" spans="1:4">
      <c r="A19" s="4" t="s">
        <v>266</v>
      </c>
    </row>
    <row r="20" spans="1:4">
      <c r="A20" s="4" t="s">
        <v>308</v>
      </c>
      <c r="B20" s="4" t="s">
        <v>315</v>
      </c>
    </row>
    <row r="21" spans="1:4">
      <c r="A21" s="4" t="s">
        <v>310</v>
      </c>
      <c r="B21" s="4" t="s">
        <v>316</v>
      </c>
    </row>
    <row r="22" spans="1:4">
      <c r="A22" s="4" t="s">
        <v>312</v>
      </c>
      <c r="B22" s="7" t="n">
        <v>180000</v>
      </c>
    </row>
    <row r="23" spans="1:4">
      <c r="A23" s="4" t="s">
        <v>313</v>
      </c>
      <c r="B23" s="5" t="n">
        <v>230656</v>
      </c>
    </row>
    <row r="24" spans="1:4">
      <c r="A24" s="4" t="s">
        <v>303</v>
      </c>
      <c r="B24" s="5" t="n">
        <v>50656</v>
      </c>
    </row>
    <row r="25" spans="1:4">
      <c r="A25" s="4" t="s">
        <v>306</v>
      </c>
      <c r="B25" s="5" t="n">
        <v>120000</v>
      </c>
      <c r="D25" s="5" t="n">
        <v>220000</v>
      </c>
    </row>
    <row r="26" spans="1:4">
      <c r="A26" s="4" t="s">
        <v>317</v>
      </c>
      <c r="B26" s="5" t="n">
        <v>20000</v>
      </c>
    </row>
    <row r="27" spans="1:4">
      <c r="A27" s="4" t="s">
        <v>318</v>
      </c>
      <c r="B27" s="5" t="n">
        <v>20000</v>
      </c>
    </row>
    <row r="28" spans="1:4">
      <c r="A28" s="4" t="s">
        <v>76</v>
      </c>
      <c r="B28" s="5" t="n">
        <v>5837</v>
      </c>
      <c r="C28" s="5" t="n">
        <v>0</v>
      </c>
    </row>
    <row r="29" spans="1:4">
      <c r="A29" s="4" t="s">
        <v>304</v>
      </c>
      <c r="B29" s="5" t="n">
        <v>0</v>
      </c>
      <c r="D29" s="5" t="n">
        <v>5837</v>
      </c>
    </row>
    <row r="30" spans="1:4">
      <c r="A30" s="4" t="s">
        <v>314</v>
      </c>
      <c r="B30" s="5" t="n">
        <v>0</v>
      </c>
      <c r="D30" s="5" t="n">
        <v>1298</v>
      </c>
    </row>
    <row r="31" spans="1:4">
      <c r="A31" s="4" t="s">
        <v>319</v>
      </c>
      <c r="B31" s="5" t="n">
        <v>1298</v>
      </c>
      <c r="C31" s="5" t="n">
        <v>0</v>
      </c>
    </row>
    <row r="32" spans="1:4">
      <c r="A32" s="4" t="s">
        <v>320</v>
      </c>
      <c r="B32" s="7" t="n">
        <v>17600</v>
      </c>
      <c r="D32" s="5" t="n">
        <v>17029</v>
      </c>
    </row>
    <row r="33" spans="1:4">
      <c r="A33" s="4" t="s">
        <v>321</v>
      </c>
      <c r="B33" s="5" t="n">
        <v>85000</v>
      </c>
    </row>
    <row r="34" spans="1:4">
      <c r="A34" s="4" t="s">
        <v>322</v>
      </c>
      <c r="B34" s="8" t="n">
        <v>0.739</v>
      </c>
    </row>
    <row r="35" spans="1:4">
      <c r="A35" s="4" t="s">
        <v>323</v>
      </c>
    </row>
    <row r="36" spans="1:4">
      <c r="A36" s="4" t="s">
        <v>302</v>
      </c>
      <c r="B36" s="7" t="n">
        <v>9854</v>
      </c>
      <c r="C36" s="5" t="n">
        <v>0</v>
      </c>
    </row>
    <row r="37" spans="1:4">
      <c r="A37" s="4" t="s">
        <v>310</v>
      </c>
      <c r="B37" s="4" t="s">
        <v>324</v>
      </c>
    </row>
    <row r="38" spans="1:4">
      <c r="A38" s="4" t="s">
        <v>312</v>
      </c>
      <c r="B38" s="7" t="n">
        <v>300000</v>
      </c>
    </row>
    <row r="39" spans="1:4">
      <c r="A39" s="4" t="s">
        <v>313</v>
      </c>
      <c r="B39" s="5" t="n">
        <v>369485</v>
      </c>
    </row>
    <row r="40" spans="1:4">
      <c r="A40" s="4" t="s">
        <v>325</v>
      </c>
      <c r="B40" s="5" t="n">
        <v>330000</v>
      </c>
    </row>
    <row r="41" spans="1:4">
      <c r="A41" s="4" t="s">
        <v>317</v>
      </c>
      <c r="B41" s="5" t="n">
        <v>30000</v>
      </c>
      <c r="C41" s="5" t="n">
        <v>0</v>
      </c>
    </row>
    <row r="42" spans="1:4">
      <c r="A42" s="4" t="s">
        <v>76</v>
      </c>
      <c r="B42" s="5" t="n">
        <v>98540</v>
      </c>
      <c r="C42" s="5" t="n">
        <v>0</v>
      </c>
    </row>
    <row r="43" spans="1:4">
      <c r="A43" s="4" t="s">
        <v>304</v>
      </c>
      <c r="B43" s="5" t="n">
        <v>15328</v>
      </c>
      <c r="D43" s="5" t="n">
        <v>113868</v>
      </c>
    </row>
    <row r="44" spans="1:4">
      <c r="A44" s="4" t="s">
        <v>314</v>
      </c>
      <c r="B44" s="5" t="n">
        <v>1533</v>
      </c>
      <c r="D44" s="5" t="n">
        <v>11387</v>
      </c>
    </row>
    <row r="45" spans="1:4">
      <c r="A45" s="4" t="s">
        <v>326</v>
      </c>
    </row>
    <row r="46" spans="1:4">
      <c r="A46" s="4" t="s">
        <v>302</v>
      </c>
      <c r="B46" s="7" t="n">
        <v>36986</v>
      </c>
      <c r="C46" s="5" t="n">
        <v>0</v>
      </c>
    </row>
    <row r="47" spans="1:4">
      <c r="A47" s="4" t="s">
        <v>308</v>
      </c>
      <c r="B47" s="4" t="s">
        <v>327</v>
      </c>
    </row>
    <row r="48" spans="1:4">
      <c r="A48" s="4" t="s">
        <v>310</v>
      </c>
      <c r="B48" s="4" t="s">
        <v>328</v>
      </c>
    </row>
    <row r="49" spans="1:4">
      <c r="A49" s="4" t="s">
        <v>312</v>
      </c>
      <c r="B49" s="7" t="n">
        <v>150000</v>
      </c>
    </row>
    <row r="50" spans="1:4">
      <c r="A50" s="4" t="s">
        <v>313</v>
      </c>
      <c r="B50" s="5" t="n">
        <v>251454</v>
      </c>
    </row>
    <row r="51" spans="1:4">
      <c r="A51" s="4" t="s">
        <v>303</v>
      </c>
      <c r="B51" s="5" t="n">
        <v>101454</v>
      </c>
    </row>
    <row r="52" spans="1:4">
      <c r="A52" s="4" t="s">
        <v>318</v>
      </c>
      <c r="B52" s="5" t="n">
        <v>10500</v>
      </c>
    </row>
    <row r="53" spans="1:4">
      <c r="A53" s="4" t="s">
        <v>76</v>
      </c>
      <c r="B53" s="5" t="n">
        <v>36986</v>
      </c>
      <c r="C53" s="5" t="n">
        <v>0</v>
      </c>
    </row>
    <row r="54" spans="1:4">
      <c r="A54" s="4" t="s">
        <v>304</v>
      </c>
      <c r="B54" s="5" t="n">
        <v>67808</v>
      </c>
      <c r="D54" s="5" t="n">
        <v>104794</v>
      </c>
    </row>
    <row r="55" spans="1:4">
      <c r="A55" s="4" t="s">
        <v>319</v>
      </c>
      <c r="B55" s="5" t="n">
        <v>2589</v>
      </c>
      <c r="C55" s="5" t="n">
        <v>0</v>
      </c>
    </row>
    <row r="56" spans="1:4">
      <c r="A56" s="4" t="s">
        <v>320</v>
      </c>
      <c r="B56" s="7" t="n">
        <v>4747</v>
      </c>
      <c r="D56" s="5" t="n">
        <v>7336</v>
      </c>
    </row>
    <row r="57" spans="1:4">
      <c r="A57" s="4" t="s">
        <v>321</v>
      </c>
      <c r="B57" s="5" t="n">
        <v>1000000</v>
      </c>
    </row>
    <row r="58" spans="1:4">
      <c r="A58" s="4" t="s">
        <v>322</v>
      </c>
      <c r="B58" s="12" t="n">
        <v>0.02575</v>
      </c>
    </row>
    <row r="59" spans="1:4">
      <c r="A59" s="4" t="s">
        <v>329</v>
      </c>
    </row>
    <row r="60" spans="1:4">
      <c r="A60" s="4" t="s">
        <v>302</v>
      </c>
      <c r="B60" s="7" t="n">
        <v>16644</v>
      </c>
      <c r="C60" s="5" t="n">
        <v>0</v>
      </c>
    </row>
    <row r="61" spans="1:4">
      <c r="A61" s="4" t="s">
        <v>308</v>
      </c>
      <c r="B61" s="4" t="s">
        <v>327</v>
      </c>
    </row>
    <row r="62" spans="1:4">
      <c r="A62" s="4" t="s">
        <v>310</v>
      </c>
      <c r="B62" s="4" t="s">
        <v>330</v>
      </c>
    </row>
    <row r="63" spans="1:4">
      <c r="A63" s="4" t="s">
        <v>312</v>
      </c>
      <c r="B63" s="7" t="n">
        <v>67500</v>
      </c>
    </row>
    <row r="64" spans="1:4">
      <c r="A64" s="4" t="s">
        <v>331</v>
      </c>
      <c r="B64" s="5" t="n">
        <v>75000</v>
      </c>
    </row>
    <row r="65" spans="1:4">
      <c r="A65" s="4" t="s">
        <v>313</v>
      </c>
      <c r="B65" s="5" t="n">
        <v>100798</v>
      </c>
    </row>
    <row r="66" spans="1:4">
      <c r="A66" s="4" t="s">
        <v>303</v>
      </c>
      <c r="B66" s="5" t="n">
        <v>33298</v>
      </c>
    </row>
    <row r="67" spans="1:4">
      <c r="A67" s="4" t="s">
        <v>317</v>
      </c>
      <c r="B67" s="5" t="n">
        <v>4500</v>
      </c>
    </row>
    <row r="68" spans="1:4">
      <c r="A68" s="4" t="s">
        <v>318</v>
      </c>
      <c r="B68" s="5" t="n">
        <v>3000</v>
      </c>
    </row>
    <row r="69" spans="1:4">
      <c r="A69" s="4" t="s">
        <v>76</v>
      </c>
      <c r="B69" s="5" t="n">
        <v>16644</v>
      </c>
      <c r="C69" s="5" t="n">
        <v>0</v>
      </c>
    </row>
    <row r="70" spans="1:4">
      <c r="A70" s="4" t="s">
        <v>304</v>
      </c>
      <c r="B70" s="5" t="n">
        <v>31993</v>
      </c>
      <c r="C70" s="5" t="n">
        <v>48637</v>
      </c>
    </row>
    <row r="71" spans="1:4">
      <c r="A71" s="4" t="s">
        <v>314</v>
      </c>
      <c r="B71" s="5" t="n">
        <v>3555</v>
      </c>
      <c r="C71" s="5" t="n">
        <v>5404</v>
      </c>
    </row>
    <row r="72" spans="1:4">
      <c r="A72" s="4" t="s">
        <v>319</v>
      </c>
      <c r="B72" s="5" t="n">
        <v>1849</v>
      </c>
      <c r="C72" s="5" t="n">
        <v>0</v>
      </c>
    </row>
    <row r="73" spans="1:4">
      <c r="A73" s="4" t="s">
        <v>332</v>
      </c>
    </row>
    <row r="74" spans="1:4">
      <c r="A74" s="4" t="s">
        <v>302</v>
      </c>
      <c r="B74" s="7" t="n">
        <v>3072</v>
      </c>
      <c r="C74" s="5" t="n">
        <v>0</v>
      </c>
    </row>
    <row r="75" spans="1:4">
      <c r="A75" s="4" t="s">
        <v>308</v>
      </c>
      <c r="B75" s="4" t="s">
        <v>315</v>
      </c>
    </row>
    <row r="76" spans="1:4">
      <c r="A76" s="4" t="s">
        <v>310</v>
      </c>
      <c r="B76" s="4" t="s">
        <v>333</v>
      </c>
    </row>
    <row r="77" spans="1:4">
      <c r="A77" s="4" t="s">
        <v>312</v>
      </c>
      <c r="B77" s="7" t="n">
        <v>78839</v>
      </c>
    </row>
    <row r="78" spans="1:4">
      <c r="A78" s="4" t="s">
        <v>313</v>
      </c>
      <c r="B78" s="5" t="n">
        <v>129589</v>
      </c>
    </row>
    <row r="79" spans="1:4">
      <c r="A79" s="4" t="s">
        <v>303</v>
      </c>
      <c r="B79" s="5" t="n">
        <v>50839</v>
      </c>
    </row>
    <row r="80" spans="1:4">
      <c r="A80" s="4" t="s">
        <v>325</v>
      </c>
      <c r="B80" s="5" t="n">
        <v>95000</v>
      </c>
    </row>
    <row r="81" spans="1:4">
      <c r="A81" s="4" t="s">
        <v>317</v>
      </c>
      <c r="B81" s="5" t="n">
        <v>14250</v>
      </c>
    </row>
    <row r="82" spans="1:4">
      <c r="A82" s="4" t="s">
        <v>318</v>
      </c>
      <c r="B82" s="5" t="n">
        <v>2000</v>
      </c>
    </row>
    <row r="83" spans="1:4">
      <c r="A83" s="4" t="s">
        <v>76</v>
      </c>
      <c r="B83" s="5" t="n">
        <v>1437</v>
      </c>
      <c r="C83" s="5" t="n">
        <v>0</v>
      </c>
    </row>
    <row r="84" spans="1:4">
      <c r="A84" s="4" t="s">
        <v>304</v>
      </c>
      <c r="B84" s="5" t="n">
        <v>13178</v>
      </c>
      <c r="D84" s="5" t="n">
        <v>0</v>
      </c>
    </row>
    <row r="85" spans="1:4">
      <c r="A85" s="4" t="s">
        <v>319</v>
      </c>
      <c r="B85" s="5" t="n">
        <v>1437</v>
      </c>
      <c r="C85" s="5" t="n">
        <v>0</v>
      </c>
    </row>
    <row r="86" spans="1:4">
      <c r="A86" s="4" t="s">
        <v>178</v>
      </c>
    </row>
    <row r="87" spans="1:4">
      <c r="A87" s="4" t="s">
        <v>302</v>
      </c>
      <c r="B87" s="7" t="n">
        <v>3847</v>
      </c>
      <c r="C87" s="5" t="n">
        <v>0</v>
      </c>
    </row>
    <row r="88" spans="1:4">
      <c r="A88" s="4" t="s">
        <v>308</v>
      </c>
      <c r="B88" s="4" t="s">
        <v>334</v>
      </c>
    </row>
    <row r="89" spans="1:4">
      <c r="A89" s="4" t="s">
        <v>310</v>
      </c>
      <c r="B89" s="4" t="s">
        <v>333</v>
      </c>
    </row>
    <row r="90" spans="1:4">
      <c r="A90" s="4" t="s">
        <v>312</v>
      </c>
      <c r="B90" s="7" t="n">
        <v>108000</v>
      </c>
    </row>
    <row r="91" spans="1:4">
      <c r="A91" s="4" t="s">
        <v>331</v>
      </c>
      <c r="B91" s="5" t="n">
        <v>78000</v>
      </c>
    </row>
    <row r="92" spans="1:4">
      <c r="A92" s="4" t="s">
        <v>313</v>
      </c>
      <c r="B92" s="5" t="n">
        <v>143675</v>
      </c>
    </row>
    <row r="93" spans="1:4">
      <c r="A93" s="4" t="s">
        <v>303</v>
      </c>
      <c r="B93" s="5" t="n">
        <v>35675</v>
      </c>
    </row>
    <row r="94" spans="1:4">
      <c r="A94" s="4" t="s">
        <v>325</v>
      </c>
      <c r="B94" s="5" t="n">
        <v>125000</v>
      </c>
    </row>
    <row r="95" spans="1:4">
      <c r="A95" s="4" t="s">
        <v>317</v>
      </c>
      <c r="B95" s="5" t="n">
        <v>16250</v>
      </c>
    </row>
    <row r="96" spans="1:4">
      <c r="A96" s="4" t="s">
        <v>318</v>
      </c>
      <c r="B96" s="5" t="n">
        <v>750</v>
      </c>
    </row>
    <row r="97" spans="1:4">
      <c r="A97" s="4" t="s">
        <v>76</v>
      </c>
      <c r="B97" s="5" t="n">
        <v>26630</v>
      </c>
      <c r="C97" s="5" t="n">
        <v>0</v>
      </c>
    </row>
    <row r="98" spans="1:4">
      <c r="A98" s="4" t="s">
        <v>304</v>
      </c>
      <c r="B98" s="5" t="n">
        <v>77523</v>
      </c>
      <c r="D98" s="5" t="n">
        <v>104153</v>
      </c>
    </row>
    <row r="99" spans="1:4">
      <c r="A99" s="4" t="s">
        <v>314</v>
      </c>
      <c r="B99" s="5" t="n">
        <v>12203</v>
      </c>
      <c r="D99" s="5" t="n">
        <v>16395</v>
      </c>
    </row>
    <row r="100" spans="1:4">
      <c r="A100" s="4" t="s">
        <v>319</v>
      </c>
      <c r="B100" s="5" t="n">
        <v>4192</v>
      </c>
      <c r="C100" s="5" t="n">
        <v>0</v>
      </c>
    </row>
    <row r="101" spans="1:4">
      <c r="A101" s="4" t="s">
        <v>320</v>
      </c>
      <c r="B101" s="5" t="n">
        <v>189</v>
      </c>
      <c r="D101" s="5" t="n">
        <v>0</v>
      </c>
    </row>
    <row r="102" spans="1:4">
      <c r="A102" s="4" t="s">
        <v>335</v>
      </c>
    </row>
    <row r="103" spans="1:4">
      <c r="A103" s="4" t="s">
        <v>306</v>
      </c>
      <c r="B103" s="5" t="n">
        <v>330000</v>
      </c>
      <c r="D103" s="5" t="n">
        <v>330000</v>
      </c>
    </row>
    <row r="104" spans="1:4">
      <c r="A104" s="4" t="s">
        <v>76</v>
      </c>
      <c r="B104" s="5" t="n">
        <v>571</v>
      </c>
      <c r="C104" s="5" t="n">
        <v>0</v>
      </c>
    </row>
    <row r="105" spans="1:4">
      <c r="A105" s="4" t="s">
        <v>336</v>
      </c>
    </row>
    <row r="106" spans="1:4">
      <c r="A106" s="4" t="s">
        <v>306</v>
      </c>
      <c r="B106" s="5" t="n">
        <v>134750</v>
      </c>
      <c r="D106" s="5" t="n">
        <v>160500</v>
      </c>
    </row>
    <row r="107" spans="1:4">
      <c r="A107" s="4" t="s">
        <v>76</v>
      </c>
      <c r="B107" s="5" t="n">
        <v>4749</v>
      </c>
      <c r="C107" s="5" t="n">
        <v>0</v>
      </c>
    </row>
    <row r="108" spans="1:4">
      <c r="A108" s="4" t="s">
        <v>320</v>
      </c>
      <c r="B108" s="5" t="n">
        <v>10554</v>
      </c>
      <c r="D108" s="5" t="n">
        <v>5805</v>
      </c>
    </row>
    <row r="109" spans="1:4">
      <c r="A109" s="4" t="s">
        <v>337</v>
      </c>
    </row>
    <row r="110" spans="1:4">
      <c r="A110" s="4" t="s">
        <v>306</v>
      </c>
      <c r="B110" s="5" t="n">
        <v>75000</v>
      </c>
      <c r="D110" s="5" t="n">
        <v>75000</v>
      </c>
    </row>
    <row r="111" spans="1:4">
      <c r="A111" s="4" t="s">
        <v>76</v>
      </c>
      <c r="B111" s="5" t="n">
        <v>2219</v>
      </c>
      <c r="C111" s="5" t="n">
        <v>0</v>
      </c>
    </row>
    <row r="112" spans="1:4">
      <c r="A112" s="4" t="s">
        <v>320</v>
      </c>
      <c r="B112" s="7" t="n">
        <v>4734</v>
      </c>
      <c r="D112" s="5" t="n">
        <v>2515</v>
      </c>
    </row>
    <row r="113" spans="1:4">
      <c r="A113" s="4" t="s">
        <v>295</v>
      </c>
    </row>
    <row r="114" spans="1:4">
      <c r="A114" s="4" t="s">
        <v>302</v>
      </c>
      <c r="C114" s="5" t="n">
        <v>78750</v>
      </c>
    </row>
    <row r="115" spans="1:4">
      <c r="A115" s="4" t="s">
        <v>308</v>
      </c>
      <c r="B115" s="4" t="s">
        <v>315</v>
      </c>
    </row>
    <row r="116" spans="1:4">
      <c r="A116" s="4" t="s">
        <v>310</v>
      </c>
      <c r="B116" s="4" t="s">
        <v>333</v>
      </c>
    </row>
    <row r="117" spans="1:4">
      <c r="A117" s="4" t="s">
        <v>313</v>
      </c>
      <c r="C117" s="5" t="n">
        <v>129589</v>
      </c>
    </row>
    <row r="118" spans="1:4">
      <c r="A118" s="4" t="s">
        <v>303</v>
      </c>
      <c r="C118" s="5" t="n">
        <v>50839</v>
      </c>
    </row>
    <row r="119" spans="1:4">
      <c r="A119" s="4" t="s">
        <v>325</v>
      </c>
      <c r="B119" s="7" t="n">
        <v>95000</v>
      </c>
    </row>
    <row r="120" spans="1:4">
      <c r="A120" s="4" t="s">
        <v>317</v>
      </c>
      <c r="B120" s="5" t="n">
        <v>2250</v>
      </c>
    </row>
    <row r="121" spans="1:4">
      <c r="A121" s="4" t="s">
        <v>76</v>
      </c>
      <c r="B121" s="5" t="n">
        <v>19418</v>
      </c>
      <c r="C121" s="5" t="n">
        <v>0</v>
      </c>
    </row>
    <row r="122" spans="1:4">
      <c r="A122" s="4" t="s">
        <v>304</v>
      </c>
      <c r="B122" s="5" t="n">
        <v>44445</v>
      </c>
      <c r="D122" s="5" t="n">
        <v>63863</v>
      </c>
    </row>
    <row r="123" spans="1:4">
      <c r="A123" s="4" t="s">
        <v>314</v>
      </c>
      <c r="B123" s="5" t="n">
        <v>9171</v>
      </c>
      <c r="D123" s="5" t="n">
        <v>13178</v>
      </c>
    </row>
    <row r="124" spans="1:4">
      <c r="A124" s="4" t="s">
        <v>319</v>
      </c>
      <c r="B124" s="5" t="n">
        <v>4007</v>
      </c>
      <c r="C124" s="5" t="n">
        <v>0</v>
      </c>
    </row>
    <row r="125" spans="1:4">
      <c r="A125" s="4" t="s">
        <v>338</v>
      </c>
    </row>
    <row r="126" spans="1:4">
      <c r="A126" s="4" t="s">
        <v>76</v>
      </c>
      <c r="B126" s="5" t="n">
        <v>1874</v>
      </c>
      <c r="C126" s="5" t="n">
        <v>0</v>
      </c>
    </row>
    <row r="127" spans="1:4">
      <c r="A127" s="4" t="s">
        <v>320</v>
      </c>
      <c r="B127" s="5" t="n">
        <v>3311</v>
      </c>
      <c r="D127" s="5" t="n">
        <v>1437</v>
      </c>
    </row>
    <row r="128" spans="1:4">
      <c r="A128" s="4" t="s">
        <v>339</v>
      </c>
    </row>
    <row r="129" spans="1:4">
      <c r="A129" s="4" t="s">
        <v>306</v>
      </c>
      <c r="B129" s="5" t="n">
        <v>125000</v>
      </c>
      <c r="D129" s="5" t="n">
        <v>125000</v>
      </c>
    </row>
    <row r="130" spans="1:4">
      <c r="A130" s="4" t="s">
        <v>76</v>
      </c>
      <c r="B130" s="5" t="n">
        <v>1310</v>
      </c>
      <c r="C130" s="5" t="n">
        <v>0</v>
      </c>
    </row>
    <row r="131" spans="1:4">
      <c r="A131" s="4" t="s">
        <v>320</v>
      </c>
      <c r="B131" s="5" t="n">
        <v>1499</v>
      </c>
      <c r="D131" s="5" t="n">
        <v>189</v>
      </c>
    </row>
    <row r="132" spans="1:4">
      <c r="A132" s="4" t="s">
        <v>268</v>
      </c>
    </row>
    <row r="133" spans="1:4">
      <c r="A133" s="4" t="s">
        <v>302</v>
      </c>
      <c r="B133" s="7" t="n">
        <v>100000</v>
      </c>
    </row>
    <row r="134" spans="1:4">
      <c r="A134" s="4" t="s">
        <v>308</v>
      </c>
      <c r="B134" s="4" t="s">
        <v>327</v>
      </c>
    </row>
    <row r="135" spans="1:4">
      <c r="A135" s="4" t="s">
        <v>310</v>
      </c>
      <c r="B135" s="4" t="s">
        <v>340</v>
      </c>
    </row>
    <row r="136" spans="1:4">
      <c r="A136" s="4" t="s">
        <v>312</v>
      </c>
      <c r="B136" s="7" t="n">
        <v>3000</v>
      </c>
    </row>
    <row r="137" spans="1:4">
      <c r="A137" s="4" t="s">
        <v>313</v>
      </c>
      <c r="B137" s="5" t="n">
        <v>227338</v>
      </c>
    </row>
    <row r="138" spans="1:4">
      <c r="A138" s="4" t="s">
        <v>303</v>
      </c>
      <c r="B138" s="5" t="n">
        <v>127338</v>
      </c>
    </row>
    <row r="139" spans="1:4">
      <c r="A139" s="4" t="s">
        <v>325</v>
      </c>
      <c r="B139" s="5" t="n">
        <v>103000</v>
      </c>
    </row>
    <row r="140" spans="1:4">
      <c r="A140" s="4" t="s">
        <v>318</v>
      </c>
      <c r="B140" s="5" t="n">
        <v>100000</v>
      </c>
    </row>
    <row r="141" spans="1:4">
      <c r="A141" s="4" t="s">
        <v>76</v>
      </c>
      <c r="B141" s="5" t="n">
        <v>17895</v>
      </c>
      <c r="C141" s="5" t="n">
        <v>0</v>
      </c>
    </row>
    <row r="142" spans="1:4">
      <c r="A142" s="4" t="s">
        <v>304</v>
      </c>
      <c r="B142" s="5" t="n">
        <v>82105</v>
      </c>
      <c r="D142" s="5" t="n">
        <v>0</v>
      </c>
    </row>
    <row r="143" spans="1:4">
      <c r="A143" s="4" t="s">
        <v>314</v>
      </c>
      <c r="B143" s="5" t="n">
        <v>2463</v>
      </c>
      <c r="D143" s="5" t="n">
        <v>0</v>
      </c>
    </row>
    <row r="144" spans="1:4">
      <c r="A144" s="4" t="s">
        <v>319</v>
      </c>
      <c r="B144" s="5" t="n">
        <v>537</v>
      </c>
      <c r="C144" s="5" t="n">
        <v>0</v>
      </c>
    </row>
    <row r="145" spans="1:4">
      <c r="A145" s="4" t="s">
        <v>341</v>
      </c>
    </row>
    <row r="146" spans="1:4">
      <c r="A146" s="4" t="s">
        <v>306</v>
      </c>
      <c r="B146" s="5" t="n">
        <v>103000</v>
      </c>
      <c r="D146" s="5" t="n">
        <v>0</v>
      </c>
    </row>
    <row r="147" spans="1:4">
      <c r="A147" s="4" t="s">
        <v>76</v>
      </c>
      <c r="B147" s="5" t="n">
        <v>1050</v>
      </c>
      <c r="C147" s="5" t="n">
        <v>0</v>
      </c>
    </row>
    <row r="148" spans="1:4">
      <c r="A148" s="4" t="s">
        <v>320</v>
      </c>
      <c r="B148" s="5" t="n">
        <v>1050</v>
      </c>
      <c r="D148" s="5" t="n">
        <v>0</v>
      </c>
    </row>
    <row r="149" spans="1:4">
      <c r="A149" s="4" t="s">
        <v>288</v>
      </c>
    </row>
    <row r="150" spans="1:4">
      <c r="A150" s="4" t="s">
        <v>302</v>
      </c>
      <c r="B150" s="7" t="n">
        <v>100000</v>
      </c>
    </row>
    <row r="151" spans="1:4">
      <c r="A151" s="4" t="s">
        <v>308</v>
      </c>
      <c r="B151" s="4" t="s">
        <v>327</v>
      </c>
    </row>
    <row r="152" spans="1:4">
      <c r="A152" s="4" t="s">
        <v>310</v>
      </c>
      <c r="B152" s="4" t="s">
        <v>342</v>
      </c>
    </row>
    <row r="153" spans="1:4">
      <c r="A153" s="4" t="s">
        <v>312</v>
      </c>
      <c r="B153" s="7" t="n">
        <v>3000</v>
      </c>
    </row>
    <row r="154" spans="1:4">
      <c r="A154" s="4" t="s">
        <v>313</v>
      </c>
      <c r="B154" s="5" t="n">
        <v>114305</v>
      </c>
    </row>
    <row r="155" spans="1:4">
      <c r="A155" s="4" t="s">
        <v>303</v>
      </c>
      <c r="B155" s="5" t="n">
        <v>14305</v>
      </c>
    </row>
    <row r="156" spans="1:4">
      <c r="A156" s="4" t="s">
        <v>325</v>
      </c>
      <c r="B156" s="5" t="n">
        <v>103000</v>
      </c>
    </row>
    <row r="157" spans="1:4">
      <c r="A157" s="4" t="s">
        <v>318</v>
      </c>
      <c r="B157" s="5" t="n">
        <v>100000</v>
      </c>
    </row>
    <row r="158" spans="1:4">
      <c r="A158" s="4" t="s">
        <v>76</v>
      </c>
      <c r="B158" s="5" t="n">
        <v>9123</v>
      </c>
      <c r="C158" s="5" t="n">
        <v>0</v>
      </c>
    </row>
    <row r="159" spans="1:4">
      <c r="A159" s="4" t="s">
        <v>304</v>
      </c>
      <c r="B159" s="5" t="n">
        <v>90877</v>
      </c>
      <c r="D159" s="5" t="n">
        <v>0</v>
      </c>
    </row>
    <row r="160" spans="1:4">
      <c r="A160" s="4" t="s">
        <v>314</v>
      </c>
      <c r="B160" s="5" t="n">
        <v>2726</v>
      </c>
      <c r="D160" s="5" t="n">
        <v>0</v>
      </c>
    </row>
    <row r="161" spans="1:4">
      <c r="A161" s="4" t="s">
        <v>319</v>
      </c>
      <c r="B161" s="5" t="n">
        <v>274</v>
      </c>
      <c r="C161" s="5" t="n">
        <v>0</v>
      </c>
    </row>
    <row r="162" spans="1:4">
      <c r="A162" s="4" t="s">
        <v>343</v>
      </c>
    </row>
    <row r="163" spans="1:4">
      <c r="A163" s="4" t="s">
        <v>306</v>
      </c>
      <c r="B163" s="5" t="n">
        <v>103000</v>
      </c>
      <c r="D163" s="5" t="n">
        <v>0</v>
      </c>
    </row>
    <row r="164" spans="1:4">
      <c r="A164" s="4" t="s">
        <v>76</v>
      </c>
      <c r="B164" s="5" t="n">
        <v>880</v>
      </c>
      <c r="C164" s="5" t="n">
        <v>0</v>
      </c>
    </row>
    <row r="165" spans="1:4">
      <c r="A165" s="4" t="s">
        <v>320</v>
      </c>
      <c r="B165" s="5" t="n">
        <v>880</v>
      </c>
      <c r="D165" s="5" t="n">
        <v>0</v>
      </c>
    </row>
    <row r="166" spans="1:4">
      <c r="A166" s="4" t="s">
        <v>295</v>
      </c>
    </row>
    <row r="167" spans="1:4">
      <c r="A167" s="4" t="s">
        <v>302</v>
      </c>
      <c r="B167" s="7" t="n">
        <v>120000</v>
      </c>
    </row>
    <row r="168" spans="1:4">
      <c r="A168" s="4" t="s">
        <v>308</v>
      </c>
      <c r="B168" s="4" t="s">
        <v>327</v>
      </c>
    </row>
    <row r="169" spans="1:4">
      <c r="A169" s="4" t="s">
        <v>310</v>
      </c>
      <c r="B169" s="4" t="s">
        <v>344</v>
      </c>
    </row>
    <row r="170" spans="1:4">
      <c r="A170" s="4" t="s">
        <v>312</v>
      </c>
      <c r="B170" s="7" t="n">
        <v>6000</v>
      </c>
    </row>
    <row r="171" spans="1:4">
      <c r="A171" s="4" t="s">
        <v>331</v>
      </c>
      <c r="B171" s="5" t="n">
        <v>126000</v>
      </c>
    </row>
    <row r="172" spans="1:4">
      <c r="A172" s="4" t="s">
        <v>313</v>
      </c>
      <c r="B172" s="5" t="n">
        <v>149491</v>
      </c>
    </row>
    <row r="173" spans="1:4">
      <c r="A173" s="4" t="s">
        <v>303</v>
      </c>
      <c r="B173" s="5" t="n">
        <v>29491</v>
      </c>
    </row>
    <row r="174" spans="1:4">
      <c r="A174" s="4" t="s">
        <v>318</v>
      </c>
      <c r="B174" s="5" t="n">
        <v>120000</v>
      </c>
    </row>
    <row r="175" spans="1:4">
      <c r="A175" s="4" t="s">
        <v>76</v>
      </c>
      <c r="B175" s="5" t="n">
        <v>8219</v>
      </c>
      <c r="C175" s="5" t="n">
        <v>0</v>
      </c>
    </row>
    <row r="176" spans="1:4">
      <c r="A176" s="4" t="s">
        <v>304</v>
      </c>
      <c r="B176" s="5" t="n">
        <v>111781</v>
      </c>
      <c r="D176" s="5" t="n">
        <v>0</v>
      </c>
    </row>
    <row r="177" spans="1:4">
      <c r="A177" s="4" t="s">
        <v>314</v>
      </c>
      <c r="B177" s="5" t="n">
        <v>5589</v>
      </c>
      <c r="D177" s="5" t="n">
        <v>0</v>
      </c>
    </row>
    <row r="178" spans="1:4">
      <c r="A178" s="4" t="s">
        <v>319</v>
      </c>
      <c r="B178" s="5" t="n">
        <v>411</v>
      </c>
      <c r="C178" s="5" t="n">
        <v>0</v>
      </c>
    </row>
    <row r="179" spans="1:4">
      <c r="A179" s="4" t="s">
        <v>345</v>
      </c>
    </row>
    <row r="180" spans="1:4">
      <c r="A180" s="4" t="s">
        <v>306</v>
      </c>
      <c r="B180" s="5" t="n">
        <v>126000</v>
      </c>
      <c r="D180" s="5" t="n">
        <v>0</v>
      </c>
    </row>
    <row r="181" spans="1:4">
      <c r="A181" s="4" t="s">
        <v>76</v>
      </c>
      <c r="B181" s="5" t="n">
        <v>690</v>
      </c>
      <c r="C181" s="7" t="n">
        <v>0</v>
      </c>
    </row>
    <row r="182" spans="1:4">
      <c r="A182" s="4" t="s">
        <v>320</v>
      </c>
      <c r="B182" s="7" t="n">
        <v>690</v>
      </c>
      <c r="D18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37"/>
  </cols>
  <sheetData>
    <row r="1" spans="1:2">
      <c r="A1" s="1" t="s">
        <v>346</v>
      </c>
      <c r="B1" s="2" t="s">
        <v>1</v>
      </c>
    </row>
    <row r="2" spans="1:2">
      <c r="B2" s="2" t="s">
        <v>251</v>
      </c>
    </row>
    <row r="3" spans="1:2">
      <c r="A3" s="3" t="s">
        <v>347</v>
      </c>
    </row>
    <row r="4" spans="1:2">
      <c r="A4" s="4" t="s">
        <v>348</v>
      </c>
      <c r="B4" s="5" t="n">
        <v>1156250</v>
      </c>
    </row>
    <row r="5" spans="1:2">
      <c r="A5" s="4" t="s">
        <v>349</v>
      </c>
      <c r="B5" s="5" t="n">
        <v>1000000</v>
      </c>
    </row>
    <row r="6" spans="1:2">
      <c r="A6" s="4" t="s">
        <v>350</v>
      </c>
      <c r="B6" s="5" t="n">
        <v>0</v>
      </c>
    </row>
    <row r="7" spans="1:2">
      <c r="A7" s="4" t="s">
        <v>351</v>
      </c>
      <c r="B7" s="5" t="n">
        <v>0</v>
      </c>
    </row>
    <row r="8" spans="1:2">
      <c r="A8" s="4" t="s">
        <v>352</v>
      </c>
      <c r="B8" s="5" t="n">
        <v>8193750</v>
      </c>
    </row>
    <row r="9" spans="1:2">
      <c r="A9" s="4" t="s">
        <v>353</v>
      </c>
      <c r="B9" s="5" t="n">
        <v>2106250</v>
      </c>
    </row>
    <row r="10" spans="1:2">
      <c r="A10" s="3" t="s">
        <v>354</v>
      </c>
    </row>
    <row r="11" spans="1:2">
      <c r="A11" s="4" t="s">
        <v>355</v>
      </c>
      <c r="B11" s="8" t="n">
        <v>0.001</v>
      </c>
    </row>
    <row r="12" spans="1:2">
      <c r="A12" s="4" t="s">
        <v>356</v>
      </c>
      <c r="B12" s="13" t="n">
        <v>0.001</v>
      </c>
    </row>
    <row r="13" spans="1:2">
      <c r="A13" s="4" t="s">
        <v>357</v>
      </c>
      <c r="B13" s="4" t="s">
        <v>81</v>
      </c>
    </row>
    <row r="14" spans="1:2">
      <c r="A14" s="4" t="s">
        <v>358</v>
      </c>
      <c r="B14" s="4" t="s">
        <v>81</v>
      </c>
    </row>
    <row r="15" spans="1:2">
      <c r="A15" s="4" t="s">
        <v>359</v>
      </c>
      <c r="B15" s="13" t="n">
        <v>0.001</v>
      </c>
    </row>
    <row r="16" spans="1:2">
      <c r="A16" s="4" t="s">
        <v>360</v>
      </c>
      <c r="B16" s="8" t="n">
        <v>0.001</v>
      </c>
    </row>
    <row r="17" spans="1:2">
      <c r="A17" s="3"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3" t="s">
        <v>370</v>
      </c>
    </row>
    <row r="23" spans="1:2">
      <c r="A23" s="4" t="s">
        <v>371</v>
      </c>
      <c r="B23" s="7" t="n">
        <v>0</v>
      </c>
    </row>
    <row r="24" spans="1:2">
      <c r="A24" s="4" t="s">
        <v>372</v>
      </c>
      <c r="B24" s="7" t="n">
        <v>716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9064</v>
      </c>
      <c r="C4" s="7" t="n">
        <v>67069</v>
      </c>
    </row>
    <row r="5" spans="1:3">
      <c r="A5" s="4" t="s">
        <v>68</v>
      </c>
      <c r="B5" s="5" t="n">
        <v>43893</v>
      </c>
      <c r="C5" s="5" t="n">
        <v>46802</v>
      </c>
    </row>
    <row r="6" spans="1:3">
      <c r="A6" s="4" t="s">
        <v>69</v>
      </c>
      <c r="B6" s="5" t="n">
        <v>25171</v>
      </c>
      <c r="C6" s="5" t="n">
        <v>20267</v>
      </c>
    </row>
    <row r="7" spans="1:3">
      <c r="A7" s="3" t="s">
        <v>70</v>
      </c>
    </row>
    <row r="8" spans="1:3">
      <c r="A8" s="4" t="s">
        <v>71</v>
      </c>
      <c r="B8" s="5" t="n">
        <v>40745</v>
      </c>
      <c r="C8" s="5" t="n">
        <v>11373</v>
      </c>
    </row>
    <row r="9" spans="1:3">
      <c r="A9" s="4" t="s">
        <v>72</v>
      </c>
      <c r="B9" s="5" t="n">
        <v>779543</v>
      </c>
      <c r="C9" s="5" t="n">
        <v>514788</v>
      </c>
    </row>
    <row r="10" spans="1:3">
      <c r="A10" s="4" t="s">
        <v>73</v>
      </c>
      <c r="B10" s="5" t="n">
        <v>820288</v>
      </c>
      <c r="C10" s="5" t="n">
        <v>526161</v>
      </c>
    </row>
    <row r="11" spans="1:3">
      <c r="A11" s="4" t="s">
        <v>74</v>
      </c>
      <c r="B11" s="5" t="n">
        <v>-795117</v>
      </c>
      <c r="C11" s="5" t="n">
        <v>-505894</v>
      </c>
    </row>
    <row r="12" spans="1:3">
      <c r="A12" s="3" t="s">
        <v>75</v>
      </c>
    </row>
    <row r="13" spans="1:3">
      <c r="A13" s="4" t="s">
        <v>76</v>
      </c>
      <c r="B13" s="5" t="n">
        <v>-312810</v>
      </c>
      <c r="C13" s="5" t="n">
        <v>-98911</v>
      </c>
    </row>
    <row r="14" spans="1:3">
      <c r="A14" s="4" t="s">
        <v>77</v>
      </c>
      <c r="B14" s="5" t="n">
        <v>-1323375</v>
      </c>
      <c r="C14" s="5" t="n">
        <v>-14162</v>
      </c>
    </row>
    <row r="15" spans="1:3">
      <c r="A15" s="4" t="s">
        <v>78</v>
      </c>
      <c r="B15" s="5" t="n">
        <v>-1636185</v>
      </c>
      <c r="C15" s="5" t="n">
        <v>-113073</v>
      </c>
    </row>
    <row r="16" spans="1:3">
      <c r="A16" s="4" t="s">
        <v>79</v>
      </c>
      <c r="B16" s="5" t="n">
        <v>-2431302</v>
      </c>
      <c r="C16" s="5" t="n">
        <v>-618967</v>
      </c>
    </row>
    <row r="17" spans="1:3">
      <c r="A17" s="4" t="s">
        <v>80</v>
      </c>
      <c r="B17" s="4" t="s">
        <v>81</v>
      </c>
      <c r="C17" s="4" t="s">
        <v>81</v>
      </c>
    </row>
    <row r="18" spans="1:3">
      <c r="A18" s="4" t="s">
        <v>82</v>
      </c>
      <c r="B18" s="7" t="n">
        <v>-2431302</v>
      </c>
      <c r="C18" s="7" t="n">
        <v>-618967</v>
      </c>
    </row>
    <row r="19" spans="1:3">
      <c r="A19" s="4" t="s">
        <v>83</v>
      </c>
      <c r="B19" s="9" t="n">
        <v>-0.06</v>
      </c>
      <c r="C19" s="9" t="n">
        <v>-0.02</v>
      </c>
    </row>
    <row r="20" spans="1:3">
      <c r="A20" s="4" t="s">
        <v>84</v>
      </c>
      <c r="B20" s="5" t="n">
        <v>41506270</v>
      </c>
      <c r="C20" s="5" t="n">
        <v>33716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4"/>
  </cols>
  <sheetData>
    <row r="1" spans="1:2">
      <c r="A1" s="1" t="s">
        <v>373</v>
      </c>
      <c r="B1" s="2" t="s">
        <v>1</v>
      </c>
    </row>
    <row r="2" spans="1:2">
      <c r="B2" s="2" t="s">
        <v>235</v>
      </c>
    </row>
    <row r="3" spans="1:2">
      <c r="A3" s="3" t="s">
        <v>143</v>
      </c>
    </row>
    <row r="4" spans="1:2">
      <c r="A4" s="4" t="s">
        <v>374</v>
      </c>
      <c r="B4" s="4" t="s">
        <v>375</v>
      </c>
    </row>
    <row r="5" spans="1:2">
      <c r="A5" s="4" t="s">
        <v>376</v>
      </c>
      <c r="B5" s="4" t="s">
        <v>377</v>
      </c>
    </row>
    <row r="6" spans="1:2">
      <c r="A6" s="4" t="s">
        <v>236</v>
      </c>
      <c r="B6" s="8" t="n">
        <v>0.001</v>
      </c>
    </row>
    <row r="7" spans="1:2">
      <c r="A7" s="4" t="s">
        <v>378</v>
      </c>
      <c r="B7" s="4" t="s">
        <v>379</v>
      </c>
    </row>
    <row r="8" spans="1:2">
      <c r="A8" s="4" t="s">
        <v>380</v>
      </c>
      <c r="B8"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81</v>
      </c>
      <c r="B1" s="2" t="s">
        <v>382</v>
      </c>
      <c r="C1" s="2" t="s">
        <v>2</v>
      </c>
      <c r="D1" s="2" t="s">
        <v>65</v>
      </c>
    </row>
    <row r="2" spans="1:4">
      <c r="A2" s="4" t="s">
        <v>383</v>
      </c>
      <c r="C2" s="7" t="n">
        <v>32400</v>
      </c>
      <c r="D2" s="7" t="n">
        <v>204500</v>
      </c>
    </row>
    <row r="3" spans="1:4">
      <c r="A3" s="4" t="s">
        <v>384</v>
      </c>
      <c r="C3" s="5" t="n">
        <v>300000</v>
      </c>
    </row>
    <row r="4" spans="1:4">
      <c r="A4" s="4" t="s">
        <v>385</v>
      </c>
      <c r="C4" s="7" t="n">
        <v>25500</v>
      </c>
      <c r="D4" s="4" t="s">
        <v>81</v>
      </c>
    </row>
    <row r="5" spans="1:4">
      <c r="A5" s="4" t="s">
        <v>386</v>
      </c>
      <c r="C5" s="5" t="n">
        <v>83333</v>
      </c>
    </row>
    <row r="6" spans="1:4">
      <c r="A6" s="4" t="s">
        <v>387</v>
      </c>
      <c r="C6" s="7" t="n">
        <v>5000</v>
      </c>
    </row>
    <row r="7" spans="1:4">
      <c r="A7" s="4" t="s">
        <v>388</v>
      </c>
      <c r="C7" s="5" t="n">
        <v>5317460</v>
      </c>
    </row>
    <row r="8" spans="1:4">
      <c r="A8" s="4" t="s">
        <v>389</v>
      </c>
      <c r="C8" s="7" t="n">
        <v>161701</v>
      </c>
    </row>
    <row r="9" spans="1:4">
      <c r="A9" s="4" t="s">
        <v>390</v>
      </c>
      <c r="C9" s="5" t="n">
        <v>40425</v>
      </c>
    </row>
    <row r="10" spans="1:4">
      <c r="A10" s="4" t="s">
        <v>391</v>
      </c>
      <c r="C10" s="5" t="n">
        <v>100527</v>
      </c>
      <c r="D10" s="7" t="n">
        <v>60101</v>
      </c>
    </row>
    <row r="11" spans="1:4">
      <c r="A11" s="4" t="s">
        <v>392</v>
      </c>
      <c r="C11" s="7" t="n">
        <v>300506</v>
      </c>
    </row>
    <row r="12" spans="1:4">
      <c r="A12" s="4" t="s">
        <v>393</v>
      </c>
    </row>
    <row r="13" spans="1:4">
      <c r="A13" s="4" t="s">
        <v>394</v>
      </c>
      <c r="C13" s="5" t="n">
        <v>200000</v>
      </c>
    </row>
    <row r="14" spans="1:4">
      <c r="A14" s="4" t="s">
        <v>383</v>
      </c>
      <c r="C14" s="7" t="n">
        <v>32400</v>
      </c>
    </row>
    <row r="15" spans="1:4">
      <c r="A15" s="4" t="s">
        <v>395</v>
      </c>
    </row>
    <row r="16" spans="1:4">
      <c r="A16" s="4" t="s">
        <v>396</v>
      </c>
      <c r="B16"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217</v>
      </c>
    </row>
    <row r="2" spans="1:2">
      <c r="A2" s="3" t="s">
        <v>146</v>
      </c>
    </row>
    <row r="3" spans="1:2">
      <c r="A3" s="5" t="n">
        <v>2019</v>
      </c>
      <c r="B3" s="7" t="n">
        <v>38437</v>
      </c>
    </row>
    <row r="4" spans="1:2">
      <c r="A4" s="5" t="n">
        <v>2020</v>
      </c>
      <c r="B4" s="5" t="n">
        <v>0</v>
      </c>
    </row>
    <row r="5" spans="1:2">
      <c r="A5" s="5" t="n">
        <v>2021</v>
      </c>
      <c r="B5" s="5" t="n">
        <v>0</v>
      </c>
    </row>
    <row r="6" spans="1:2">
      <c r="A6" s="5" t="n">
        <v>2022</v>
      </c>
      <c r="B6" s="5" t="n">
        <v>0</v>
      </c>
    </row>
    <row r="7" spans="1:2">
      <c r="A7" s="5" t="n">
        <v>2023</v>
      </c>
      <c r="B7" s="5" t="n">
        <v>0</v>
      </c>
    </row>
    <row r="8" spans="1:2">
      <c r="A8" s="4" t="s">
        <v>219</v>
      </c>
      <c r="B8" s="5" t="n">
        <v>0</v>
      </c>
    </row>
    <row r="9" spans="1:2">
      <c r="A9" s="4" t="s">
        <v>399</v>
      </c>
      <c r="B9" s="7" t="n">
        <v>38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0</v>
      </c>
      <c r="B1" s="2" t="s">
        <v>1</v>
      </c>
    </row>
    <row r="2" spans="1:2">
      <c r="B2" s="2" t="s">
        <v>217</v>
      </c>
    </row>
    <row r="3" spans="1:2">
      <c r="A3" s="3" t="s">
        <v>146</v>
      </c>
    </row>
    <row r="4" spans="1:2">
      <c r="A4" s="4" t="s">
        <v>401</v>
      </c>
      <c r="B4" s="7" t="n">
        <v>3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402</v>
      </c>
      <c r="B1" s="2" t="s">
        <v>1</v>
      </c>
      <c r="C1" s="2" t="s">
        <v>208</v>
      </c>
    </row>
    <row r="2" spans="1:3">
      <c r="B2" s="2" t="s">
        <v>2</v>
      </c>
      <c r="C2" s="2" t="s">
        <v>30</v>
      </c>
    </row>
    <row r="3" spans="1:3">
      <c r="A3" s="4" t="s">
        <v>403</v>
      </c>
    </row>
    <row r="4" spans="1:3">
      <c r="A4" s="4" t="s">
        <v>404</v>
      </c>
      <c r="B4" s="4" t="s">
        <v>405</v>
      </c>
      <c r="C4" s="4" t="s">
        <v>405</v>
      </c>
    </row>
    <row r="5" spans="1:3">
      <c r="A5" s="4" t="s">
        <v>406</v>
      </c>
    </row>
    <row r="6" spans="1:3">
      <c r="A6" s="4" t="s">
        <v>404</v>
      </c>
      <c r="B6" s="4" t="s">
        <v>407</v>
      </c>
      <c r="C6" s="4" t="s">
        <v>408</v>
      </c>
    </row>
    <row r="7" spans="1:3">
      <c r="A7" s="4" t="s">
        <v>409</v>
      </c>
    </row>
    <row r="8" spans="1:3">
      <c r="A8" s="4" t="s">
        <v>404</v>
      </c>
      <c r="B8" s="4" t="s">
        <v>410</v>
      </c>
      <c r="C8" s="4" t="s">
        <v>410</v>
      </c>
    </row>
    <row r="9" spans="1:3">
      <c r="A9" s="4" t="s">
        <v>411</v>
      </c>
    </row>
    <row r="10" spans="1:3">
      <c r="A10" s="4" t="s">
        <v>404</v>
      </c>
      <c r="B10" s="4" t="s">
        <v>410</v>
      </c>
      <c r="C10"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413</v>
      </c>
      <c r="B1" s="2" t="s">
        <v>414</v>
      </c>
      <c r="C1" s="2" t="s">
        <v>415</v>
      </c>
      <c r="D1" s="2" t="s">
        <v>416</v>
      </c>
      <c r="E1" s="2" t="s">
        <v>417</v>
      </c>
      <c r="F1" s="2" t="s">
        <v>418</v>
      </c>
    </row>
    <row r="2" spans="1:6">
      <c r="A2" s="4" t="s">
        <v>335</v>
      </c>
    </row>
    <row r="3" spans="1:6">
      <c r="A3" s="4" t="s">
        <v>419</v>
      </c>
      <c r="D3" s="5" t="n">
        <v>2000000</v>
      </c>
    </row>
    <row r="4" spans="1:6">
      <c r="A4" s="4" t="s">
        <v>420</v>
      </c>
      <c r="D4" s="7" t="n">
        <v>21000</v>
      </c>
    </row>
    <row r="5" spans="1:6">
      <c r="A5" s="4" t="s">
        <v>337</v>
      </c>
    </row>
    <row r="6" spans="1:6">
      <c r="A6" s="4" t="s">
        <v>419</v>
      </c>
      <c r="D6" s="5" t="n">
        <v>2300000</v>
      </c>
      <c r="F6" s="5" t="n">
        <v>1000000</v>
      </c>
    </row>
    <row r="7" spans="1:6">
      <c r="A7" s="4" t="s">
        <v>420</v>
      </c>
      <c r="D7" s="7" t="n">
        <v>15651</v>
      </c>
      <c r="F7" s="7" t="n">
        <v>3510</v>
      </c>
    </row>
    <row r="8" spans="1:6">
      <c r="A8" s="4" t="s">
        <v>305</v>
      </c>
    </row>
    <row r="9" spans="1:6">
      <c r="A9" s="4" t="s">
        <v>419</v>
      </c>
      <c r="C9" s="5" t="n">
        <v>500000</v>
      </c>
    </row>
    <row r="10" spans="1:6">
      <c r="A10" s="4" t="s">
        <v>420</v>
      </c>
      <c r="C10" s="7" t="n">
        <v>11250</v>
      </c>
    </row>
    <row r="11" spans="1:6">
      <c r="A11" s="4" t="s">
        <v>336</v>
      </c>
    </row>
    <row r="12" spans="1:6">
      <c r="A12" s="4" t="s">
        <v>420</v>
      </c>
      <c r="F12" s="7" t="n">
        <v>22804</v>
      </c>
    </row>
    <row r="13" spans="1:6">
      <c r="A13" s="4" t="s">
        <v>337</v>
      </c>
    </row>
    <row r="14" spans="1:6">
      <c r="A14" s="4" t="s">
        <v>419</v>
      </c>
      <c r="F14" s="5" t="n">
        <v>2141249</v>
      </c>
    </row>
    <row r="15" spans="1:6">
      <c r="A15" s="4" t="s">
        <v>338</v>
      </c>
    </row>
    <row r="16" spans="1:6">
      <c r="A16" s="4" t="s">
        <v>419</v>
      </c>
      <c r="B16" s="5" t="n">
        <v>936640</v>
      </c>
      <c r="E16" s="5" t="n">
        <v>1380379</v>
      </c>
    </row>
    <row r="17" spans="1:6">
      <c r="A17" s="4" t="s">
        <v>420</v>
      </c>
      <c r="B17" s="7" t="n">
        <v>17562</v>
      </c>
      <c r="E17" s="7" t="n">
        <v>20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2431302</v>
      </c>
      <c r="C4" s="7" t="n">
        <v>-618967</v>
      </c>
    </row>
    <row r="5" spans="1:3">
      <c r="A5" s="3" t="s">
        <v>88</v>
      </c>
    </row>
    <row r="6" spans="1:3">
      <c r="A6" s="4" t="s">
        <v>89</v>
      </c>
      <c r="B6" s="4" t="s">
        <v>81</v>
      </c>
      <c r="C6" s="5" t="n">
        <v>4572</v>
      </c>
    </row>
    <row r="7" spans="1:3">
      <c r="A7" s="4" t="s">
        <v>90</v>
      </c>
      <c r="B7" s="5" t="n">
        <v>24625</v>
      </c>
      <c r="C7" s="5" t="n">
        <v>24909</v>
      </c>
    </row>
    <row r="8" spans="1:3">
      <c r="A8" s="4" t="s">
        <v>91</v>
      </c>
      <c r="B8" s="5" t="n">
        <v>274389</v>
      </c>
      <c r="C8" s="5" t="n">
        <v>265</v>
      </c>
    </row>
    <row r="9" spans="1:3">
      <c r="A9" s="4" t="s">
        <v>92</v>
      </c>
      <c r="B9" s="5" t="n">
        <v>1323375</v>
      </c>
      <c r="C9" s="5" t="n">
        <v>14162</v>
      </c>
    </row>
    <row r="10" spans="1:3">
      <c r="A10" s="4" t="s">
        <v>93</v>
      </c>
      <c r="B10" s="5" t="n">
        <v>100527</v>
      </c>
      <c r="C10" s="5" t="n">
        <v>60101</v>
      </c>
    </row>
    <row r="11" spans="1:3">
      <c r="A11" s="4" t="s">
        <v>94</v>
      </c>
      <c r="B11" s="5" t="n">
        <v>32400</v>
      </c>
      <c r="C11" s="5" t="n">
        <v>204500</v>
      </c>
    </row>
    <row r="12" spans="1:3">
      <c r="A12" s="4" t="s">
        <v>95</v>
      </c>
      <c r="B12" s="4" t="s">
        <v>81</v>
      </c>
      <c r="C12" s="5" t="n">
        <v>34648</v>
      </c>
    </row>
    <row r="13" spans="1:3">
      <c r="A13" s="4" t="s">
        <v>96</v>
      </c>
      <c r="B13" s="5" t="n">
        <v>25500</v>
      </c>
      <c r="C13" s="4" t="s">
        <v>81</v>
      </c>
    </row>
    <row r="14" spans="1:3">
      <c r="A14" s="3" t="s">
        <v>97</v>
      </c>
    </row>
    <row r="15" spans="1:3">
      <c r="A15" s="4" t="s">
        <v>33</v>
      </c>
      <c r="B15" s="5" t="n">
        <v>-4960</v>
      </c>
      <c r="C15" s="5" t="n">
        <v>4624</v>
      </c>
    </row>
    <row r="16" spans="1:3">
      <c r="A16" s="4" t="s">
        <v>35</v>
      </c>
      <c r="B16" s="5" t="n">
        <v>-14679</v>
      </c>
      <c r="C16" s="4" t="s">
        <v>81</v>
      </c>
    </row>
    <row r="17" spans="1:3">
      <c r="A17" s="4" t="s">
        <v>34</v>
      </c>
      <c r="B17" s="4" t="s">
        <v>81</v>
      </c>
      <c r="C17" s="5" t="n">
        <v>-7482</v>
      </c>
    </row>
    <row r="18" spans="1:3">
      <c r="A18" s="4" t="s">
        <v>45</v>
      </c>
      <c r="B18" s="5" t="n">
        <v>2508</v>
      </c>
      <c r="C18" s="5" t="n">
        <v>76630</v>
      </c>
    </row>
    <row r="19" spans="1:3">
      <c r="A19" s="4" t="s">
        <v>36</v>
      </c>
      <c r="B19" s="5" t="n">
        <v>34220</v>
      </c>
      <c r="C19" s="5" t="n">
        <v>-624</v>
      </c>
    </row>
    <row r="20" spans="1:3">
      <c r="A20" s="4" t="s">
        <v>43</v>
      </c>
      <c r="B20" s="5" t="n">
        <v>95292</v>
      </c>
      <c r="C20" s="5" t="n">
        <v>-1767</v>
      </c>
    </row>
    <row r="21" spans="1:3">
      <c r="A21" s="4" t="s">
        <v>44</v>
      </c>
      <c r="B21" s="5" t="n">
        <v>188921</v>
      </c>
      <c r="C21" s="5" t="n">
        <v>-19404</v>
      </c>
    </row>
    <row r="22" spans="1:3">
      <c r="A22" s="4" t="s">
        <v>98</v>
      </c>
      <c r="B22" s="5" t="n">
        <v>-349184</v>
      </c>
      <c r="C22" s="5" t="n">
        <v>-223833</v>
      </c>
    </row>
    <row r="23" spans="1:3">
      <c r="A23" s="3" t="s">
        <v>99</v>
      </c>
    </row>
    <row r="24" spans="1:3">
      <c r="A24" s="4" t="s">
        <v>100</v>
      </c>
      <c r="B24" s="5" t="n">
        <v>-950</v>
      </c>
      <c r="C24" s="5" t="n">
        <v>-3200</v>
      </c>
    </row>
    <row r="25" spans="1:3">
      <c r="A25" s="4" t="s">
        <v>101</v>
      </c>
      <c r="B25" s="5" t="n">
        <v>-950</v>
      </c>
      <c r="C25" s="5" t="n">
        <v>-3200</v>
      </c>
    </row>
    <row r="26" spans="1:3">
      <c r="A26" s="3" t="s">
        <v>102</v>
      </c>
    </row>
    <row r="27" spans="1:3">
      <c r="A27" s="4" t="s">
        <v>103</v>
      </c>
      <c r="B27" s="4" t="s">
        <v>81</v>
      </c>
      <c r="C27" s="5" t="n">
        <v>-7386</v>
      </c>
    </row>
    <row r="28" spans="1:3">
      <c r="A28" s="4" t="s">
        <v>104</v>
      </c>
      <c r="B28" s="5" t="n">
        <v>320000</v>
      </c>
      <c r="C28" s="5" t="n">
        <v>78000</v>
      </c>
    </row>
    <row r="29" spans="1:3">
      <c r="A29" s="4" t="s">
        <v>105</v>
      </c>
      <c r="B29" s="5" t="n">
        <v>5000</v>
      </c>
      <c r="C29" s="5" t="n">
        <v>224500</v>
      </c>
    </row>
    <row r="30" spans="1:3">
      <c r="A30" s="4" t="s">
        <v>106</v>
      </c>
      <c r="B30" s="5" t="n">
        <v>325000</v>
      </c>
      <c r="C30" s="5" t="n">
        <v>295114</v>
      </c>
    </row>
    <row r="31" spans="1:3">
      <c r="A31" s="4" t="s">
        <v>107</v>
      </c>
      <c r="B31" s="5" t="n">
        <v>-25134</v>
      </c>
      <c r="C31" s="5" t="n">
        <v>68081</v>
      </c>
    </row>
    <row r="32" spans="1:3">
      <c r="A32" s="4" t="s">
        <v>108</v>
      </c>
      <c r="B32" s="5" t="n">
        <v>67422</v>
      </c>
      <c r="C32" s="5" t="n">
        <v>14386</v>
      </c>
    </row>
    <row r="33" spans="1:3">
      <c r="A33" s="4" t="s">
        <v>109</v>
      </c>
      <c r="B33" s="5" t="n">
        <v>42288</v>
      </c>
      <c r="C33" s="5" t="n">
        <v>82467</v>
      </c>
    </row>
    <row r="34" spans="1:3">
      <c r="A34" s="3" t="s">
        <v>110</v>
      </c>
    </row>
    <row r="35" spans="1:3">
      <c r="A35" s="4" t="s">
        <v>111</v>
      </c>
      <c r="B35" s="4" t="s">
        <v>81</v>
      </c>
      <c r="C35" s="4" t="s">
        <v>81</v>
      </c>
    </row>
    <row r="36" spans="1:3">
      <c r="A36" s="4" t="s">
        <v>112</v>
      </c>
      <c r="B36" s="4" t="s">
        <v>81</v>
      </c>
      <c r="C36" s="4" t="s">
        <v>81</v>
      </c>
    </row>
    <row r="37" spans="1:3">
      <c r="A37" s="3" t="s">
        <v>113</v>
      </c>
    </row>
    <row r="38" spans="1:3">
      <c r="A38" s="4" t="s">
        <v>114</v>
      </c>
      <c r="B38" s="5" t="n">
        <v>209825</v>
      </c>
      <c r="C38" s="4" t="s">
        <v>81</v>
      </c>
    </row>
    <row r="39" spans="1:3">
      <c r="A39" s="4" t="s">
        <v>115</v>
      </c>
      <c r="B39" s="5" t="n">
        <v>320000</v>
      </c>
      <c r="C39" s="4" t="s">
        <v>81</v>
      </c>
    </row>
    <row r="40" spans="1:3">
      <c r="A40" s="4" t="s">
        <v>116</v>
      </c>
      <c r="B40" s="7" t="n">
        <v>132573</v>
      </c>
      <c r="C40" s="4" t="s">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40:22Z</dcterms:created>
  <dcterms:modified xmlns:dcterms="http://purl.org/dc/terms/" xmlns:xsi="http://www.w3.org/2001/XMLSchema-instance" xsi:type="dcterms:W3CDTF">2018-05-21T14:40:22Z</dcterms:modified>
</cp:coreProperties>
</file>